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 in Shareho" sheetId="5" state="visible" r:id="rId5"/>
    <sheet xmlns:r="http://schemas.openxmlformats.org/officeDocument/2006/relationships" name="Statements of Cash Flows (Unaud" sheetId="6" state="visible" r:id="rId6"/>
    <sheet xmlns:r="http://schemas.openxmlformats.org/officeDocument/2006/relationships" name="1. Organization and Going Conce" sheetId="7" state="visible" r:id="rId7"/>
    <sheet xmlns:r="http://schemas.openxmlformats.org/officeDocument/2006/relationships" name="2. Summary of Significant Accou" sheetId="8" state="visible" r:id="rId8"/>
    <sheet xmlns:r="http://schemas.openxmlformats.org/officeDocument/2006/relationships" name="3. Note Payable" sheetId="9" state="visible" r:id="rId9"/>
    <sheet xmlns:r="http://schemas.openxmlformats.org/officeDocument/2006/relationships" name="4. Convertible Notes Payable" sheetId="10" state="visible" r:id="rId10"/>
    <sheet xmlns:r="http://schemas.openxmlformats.org/officeDocument/2006/relationships" name="5. Commitments and Contingencie" sheetId="11" state="visible" r:id="rId11"/>
    <sheet xmlns:r="http://schemas.openxmlformats.org/officeDocument/2006/relationships" name="6. Stockholders' Deficit" sheetId="12" state="visible" r:id="rId12"/>
    <sheet xmlns:r="http://schemas.openxmlformats.org/officeDocument/2006/relationships" name="7. Loss per Common Share" sheetId="13" state="visible" r:id="rId13"/>
    <sheet xmlns:r="http://schemas.openxmlformats.org/officeDocument/2006/relationships" name="8. Transaction with Related Par"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1. Organization and Going Con_2" sheetId="17" state="visible" r:id="rId17"/>
    <sheet xmlns:r="http://schemas.openxmlformats.org/officeDocument/2006/relationships" name="2. Summary of Significant Acc_3" sheetId="18" state="visible" r:id="rId18"/>
    <sheet xmlns:r="http://schemas.openxmlformats.org/officeDocument/2006/relationships" name="4. Convertible Notes Payable (T" sheetId="19" state="visible" r:id="rId19"/>
    <sheet xmlns:r="http://schemas.openxmlformats.org/officeDocument/2006/relationships" name="6. Stockholders' Deficit (Table" sheetId="20" state="visible" r:id="rId20"/>
    <sheet xmlns:r="http://schemas.openxmlformats.org/officeDocument/2006/relationships" name="7. Loss per Common Share (Table" sheetId="21" state="visible" r:id="rId21"/>
    <sheet xmlns:r="http://schemas.openxmlformats.org/officeDocument/2006/relationships" name="1. Organization and Going Con_3" sheetId="22" state="visible" r:id="rId22"/>
    <sheet xmlns:r="http://schemas.openxmlformats.org/officeDocument/2006/relationships" name="1. Organization and Going Con_4" sheetId="23" state="visible" r:id="rId23"/>
    <sheet xmlns:r="http://schemas.openxmlformats.org/officeDocument/2006/relationships" name="2. Summary of Significant Acc_4" sheetId="24" state="visible" r:id="rId24"/>
    <sheet xmlns:r="http://schemas.openxmlformats.org/officeDocument/2006/relationships" name="2. Summary of Significant Acc_5" sheetId="25" state="visible" r:id="rId25"/>
    <sheet xmlns:r="http://schemas.openxmlformats.org/officeDocument/2006/relationships" name="3. Note Payable (Details Narrat" sheetId="26" state="visible" r:id="rId26"/>
    <sheet xmlns:r="http://schemas.openxmlformats.org/officeDocument/2006/relationships" name="4. Convertible Notes Payable (D" sheetId="27" state="visible" r:id="rId27"/>
    <sheet xmlns:r="http://schemas.openxmlformats.org/officeDocument/2006/relationships" name="4. Convertible Notes Payable _2" sheetId="28" state="visible" r:id="rId28"/>
    <sheet xmlns:r="http://schemas.openxmlformats.org/officeDocument/2006/relationships" name="4. Convertible Notes Payable _3" sheetId="29" state="visible" r:id="rId29"/>
    <sheet xmlns:r="http://schemas.openxmlformats.org/officeDocument/2006/relationships" name="4. Convertible Notes Payable _4" sheetId="30" state="visible" r:id="rId30"/>
    <sheet xmlns:r="http://schemas.openxmlformats.org/officeDocument/2006/relationships" name="6. Stockholders' Deficit (Detai" sheetId="31" state="visible" r:id="rId31"/>
    <sheet xmlns:r="http://schemas.openxmlformats.org/officeDocument/2006/relationships" name="6. Stockholders' Deficit (Det_2" sheetId="32" state="visible" r:id="rId32"/>
    <sheet xmlns:r="http://schemas.openxmlformats.org/officeDocument/2006/relationships" name="6. Stockholders' Deficit (Det_3" sheetId="33" state="visible" r:id="rId33"/>
    <sheet xmlns:r="http://schemas.openxmlformats.org/officeDocument/2006/relationships" name="7. Loss per Common Share (Detai" sheetId="34" state="visible" r:id="rId34"/>
    <sheet xmlns:r="http://schemas.openxmlformats.org/officeDocument/2006/relationships" name="7. Loss per Common Share (Det_2"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Cover [Abstract]</t>
        </is>
      </c>
    </row>
    <row r="4">
      <c r="A4" s="4" t="inlineStr">
        <is>
          <t>Entity Registrant Name</t>
        </is>
      </c>
      <c r="B4" s="4" t="inlineStr">
        <is>
          <t>Vitalibis, Inc.</t>
        </is>
      </c>
    </row>
    <row r="5">
      <c r="A5" s="4" t="inlineStr">
        <is>
          <t>Entity Central Index Key</t>
        </is>
      </c>
      <c r="B5" s="4" t="inlineStr">
        <is>
          <t>0001636509</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170937751</v>
      </c>
    </row>
    <row r="13">
      <c r="A13" s="4" t="inlineStr">
        <is>
          <t>Document Fiscal Period Focus</t>
        </is>
      </c>
      <c r="B13" s="4" t="inlineStr">
        <is>
          <t>Q2</t>
        </is>
      </c>
    </row>
    <row r="14">
      <c r="A14" s="4" t="inlineStr">
        <is>
          <t>Document Fiscal Year Focus</t>
        </is>
      </c>
      <c r="B14" s="4" t="inlineStr">
        <is>
          <t>2020</t>
        </is>
      </c>
    </row>
    <row r="15">
      <c r="A15" s="4" t="inlineStr">
        <is>
          <t>Entity Small Business</t>
        </is>
      </c>
      <c r="B15" s="4" t="inlineStr">
        <is>
          <t>true</t>
        </is>
      </c>
    </row>
    <row r="16">
      <c r="A16" s="4" t="inlineStr">
        <is>
          <t>Entity Emerging Growth</t>
        </is>
      </c>
      <c r="B16" s="4" t="inlineStr">
        <is>
          <t>true</t>
        </is>
      </c>
    </row>
    <row r="17">
      <c r="A17" s="4" t="inlineStr">
        <is>
          <t>Entity Extended Transition Period</t>
        </is>
      </c>
      <c r="B17" s="4" t="inlineStr">
        <is>
          <t>false</t>
        </is>
      </c>
    </row>
    <row r="18">
      <c r="A18" s="4" t="inlineStr">
        <is>
          <t>Entity File Number</t>
        </is>
      </c>
      <c r="B18" s="4" t="inlineStr">
        <is>
          <t>333-202970</t>
        </is>
      </c>
    </row>
    <row r="19">
      <c r="A19" s="4" t="inlineStr">
        <is>
          <t>Interactive data current?</t>
        </is>
      </c>
      <c r="B19" s="4" t="inlineStr">
        <is>
          <t>Yes</t>
        </is>
      </c>
    </row>
    <row r="20">
      <c r="A20" s="4" t="inlineStr">
        <is>
          <t>State of Incorporation</t>
        </is>
      </c>
      <c r="B20" s="4" t="inlineStr">
        <is>
          <t>NV</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Convertible Notes Payable</t>
        </is>
      </c>
      <c r="B1" s="2" t="inlineStr">
        <is>
          <t>6 Months Ended</t>
        </is>
      </c>
    </row>
    <row r="2">
      <c r="B2" s="2" t="inlineStr">
        <is>
          <t>Jun. 30, 2020</t>
        </is>
      </c>
    </row>
    <row r="3">
      <c r="A3" s="3" t="inlineStr">
        <is>
          <t>Debt Disclosure [Abstract]</t>
        </is>
      </c>
    </row>
    <row r="4">
      <c r="A4" s="4" t="inlineStr">
        <is>
          <t>Convertible Notes Payable</t>
        </is>
      </c>
      <c r="B4" s="4" t="inlineStr">
        <is>
          <t xml:space="preserve">NOTE 4 – CONVERTIBLE NOTES PAYABLE On March 29,
2019, the Company entered into an unsecured convertible promissory note which allowed for up to $750,000 of principal, with a
total original issue discount of up to $150,000, with a principal amount of $250,000. In April 2019, the Company received net
cash proceeds of $200,000 after an original issue discount of $50,000. In July 2019, the Company received additional proceeds
of $200,000 after an original issue discount of $50,000, and received an additional $200,000 of net proceeds after $50,000 original
issue discount in August 2019. The convertible note bears interest at 8% and all principal amounts matured on September 30, 2019,
with interest accruing at a rate of 22% if the Company is in default. Beginning at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the lesser of $2 or
70% of the lowest trading price during the 30 trading days prior to the conversion date. During the year ended December 31, 2019,
the lender converted $50,000 of principal into 714,296 shares of common stock in accordance with the terms of the agreement. During
the six months ended June 30, 2020, the lender converted $161,102 of principal into 22,782,707 shares of common stock. The conversions
were in accordance with the terms of the note and no gain or loss was recognized. On March 13, 2020,
the lender provided the Company with notice of default of the convertible promissory note. In accordance with the terms of the
agreement, an additional $349,534 of principal became due and payable, and the Company began accruing interest expense at the default
rate of 22%. The additional principal was recorded as debt discount and amortized to interest expense immediately. As of June 30,
2020, there is $888,432 of principal outstanding on this convertible promissory note in default. On September 6, 2019, the Company entered
into an unsecured convertible promissory note, with a principal amount of $153,000. The Company received net cash proceeds of $150,000
after payment of fees of $3,000. The convertible note bears interest at 10% and matures on September 6, 2021, with interest accruing
at a rate of 22%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65% of the
lowest trading price during the 15 trading days prior to the conversion date. The Company determined that the conversion features
should be accounted for as a derivative liability at the time the notes became convertible. During the six months ended June 30,
2020, the holder converted $153,000 of principal and $7,650 of accrued interest into 20,101,064 shares of common stock. These conversions
were in accordance with the terms of the note and no gain or loss was recognized. There is not outstanding balance on this convertible
note payable. On November 25,
2019, the Company entered into an unsecured convertible promissory note, with a principal amount of $78,000. The Company received
net cash proceeds of $75,000 after payment of fees of $3,000. The convertible note bears interest at 10% and matures on November
25, 2021, with interest accruing at a rate of 22%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65% of the lowest trading price during the 15 trading days prior to the conversion date. On April 29, 2020, the Company
received a notice of default from the holder of the September 6, 2019 convertible note payable, the November 25, 2019 convertible
note payable with $78,000 of principal and the February 7, 2020 convertible note payable, as a result of insufficient shares authorized
to settle conversion of these notes payable. As a result of the default notice, each of these notes became due and payable immediately,
interest is accrued at the default rate of 22%, and the principal balance outstanding at the time of default is doubled. The September
2019 note increase in principal by $61,100 as a result of this default. During the six months ended June 30, 2020 the lender converted
the $139,100 of principal and $3,900 of accrued interest into 22,024,952 shares of common stock. These conversions were in accordance
with the terms of the note and no gain or loss was recognized. There is no outstanding balance on this convertible note payable. On November 25,
2019, the Company entered into an unsecured convertible promissory note, with a principal amount of $150,000. The Company received
net cash proceeds of $131,000 after an original issue discount of $15,000 and fees of $4,000. The convertible note bears interest
at 5% and matures on November 25, 2020, with interest accruing at a rate of 15% if the Company is in default. The note is convertible
upon issuance through the maturity date into shares of common stock at a fixed price of $1.00 per share to the extent and provided
that no holder of these notes was or will be permitted to convert such notes to the extent that the holder or any of its affiliates
would beneficially own in excess of 4.99% of the Company’s common stock after such conversion. Beginning six months after
the issuance of the note, the holder may convert the note at any time, at a price based on the lower of the fixed price of $1.00
per share or 75% of the lowest trading price during the 15 trading days prior to the conversion date. During the six months ended
June 30, 2020 the lender converted the $89,966 of principal and $7,200 of accrued interest and fees into 19,200,000 shares of common
stock. These conversions were in accordance with the terms of the note and no gain or loss was recognized. There was $60,034 of
principal outstanding on this note as of June 30, 2020. On December 10,
2019, the Company entered into an unsecured convertible promissory note, with a principal amount of $110,000. The Company received
net cash proceeds of $97,000 after an original issue discount of $10,000 and fees of $3,000. The lender also received 35,000 shares
of common stock as a deferred finance cost, with a fair value of $8,407. The convertible note bears interest at 10% and matures
on December 10, 2020, with interest accruing at a rate of 24%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the lessor of 1) $0.149, or 2) the lesser of 62% of the lowest trade price or the closing bid price
during the 20 trading days prior to the conversion date. During the six months ended June 30, 2020 the lender converted the $35,300
of principal and $4,250 of accrued interest into 37,252,975 shares of common stock. These conversions were in accordance with
the terms of the note and no gain or loss was recognized. There was $74,700 of principal outstanding on this note as of June 30,
2020. On February 7, 2020, the Company entered
into an unsecured convertible promissory note, with a principal amount of $78,000. The Company received net cash proceeds of $75,000
after payment of fees of $3,000. The convertible note bears interest at 10% and matures on February 7, 2022, with interest accruing
at a rate of 22%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65% of the
lowest trading price during the 15 trading days prior to the conversion date. There was $78,000 of principal outstanding on this
note as of June 30, 2020. As a result of the Bankruptcy Petition,
all unamortized debt discount and deferred finance costs were amortized to interest expense, with a total of $151,338 included
within reorganization costs on the statement of operations for the three and six months ended June 30, 2020. Prior to the bankruptcy
filing on June 15, 2020, the Company recognized amortization of debt discount and deferred finance costs of $453,853 and $819,082
during the three and six months ended June 30, 2020, respectively. All unsecured debt is included in Liabilities Subject to Compromise
on the Company’s balance sheet as of June 30, 2020. An additional $151,338 of debt discount was written amortized to interest
and classified as part of reorganization costs on the statement of operations, for total amortization of debt discount and deferred
finance costs of $970,420 during the six months ended June 30, 2020. The following
table summarizes outstanding convertible notes as of June 30, 2020 and December 31, 2019:
June 30, 2020 December 31, 2019
Convertible note dated March 29, 2019, maturing September 30, 2019 $ 888,432 $ 700,000
Convertible note dated September 6, 2019, maturing September 6, 2021 – 153,000
Convertible note dated November 25, 2019, maturing November 25, 2021 – 78,000
Convertible note dated November 25, 2019, maturing November 25, 2020 60,034 150,000
Convertible note dated December 10, 2019, maturing December 10, 2020 74,700 110,000
Convertible note dated February 7, 2020, maturing February 7, 2022 78,000 –
Total 1,101,166 1,191,000
Debt discount and deferred finance costs on long-term convertible notes – (5,376 )
Debt discount and deferred finance costs on short-term convertible notes – (37,310 )
Current convertible notes payable, net of discount – (922,690 )
Total long-term convertible notes payable, net $ 1,101,166 $ 225,624 The following table presents information about the Company’s
liabilities measured at fair value on a recurring basis and the Company’s estimated level within the fair value hierarchy
of those assets and liabilities as of June 30, 2020 and December 31, 2019:
Fair value measured at June 30, 2020
Total carrying value at June 30, 2020 Quoted prices in active markets (Level 1) Significant other observable inputs (Level 2) Significant Unobservable inputs (Level 3)
Liabilities:
Derivative liabilities $ 874,235 $ – $ – $ 874,235
Fair value measured at December 31, 2019
Total carrying value at December 31, 2019
Quoted prices in active markets (Level 1)
Significant other observable inputs (Level 2)
Significant Unobservable inputs (Level 3)
Liabilities:
Derivative liabilities $ 470,331 $ – $ – $ 470,331 The fair values
of derivatives at the date of issuance during the six months ended June 30, 2020 were estimated using a Black Scholes model and
the following assumptions: volatility of between 53% and 78% based on a peer group of comparable companies, a dividend yield of
0%, an expected term of six months to one and a half years, an exercise price of between $0.004 and $0.068, and a risk-free rate
of between 0.16% and 0.63%. The fair value
of derivatives as of June 30, 2020 was estimated using a Black Scholes model and the following assumptions: volatility of 77% and
80% based on a peer group of comparable companies, a dividend yield of 0%, an expected term of between three and six months, an
exercise price of $0.00087 and $0.00105 and, and a risk-free rate of 0.16%-0.18%. There were no transfers between Level 1, 2 or
3 during the six months ended June 30, 2020. As of June 30, 2020, outstanding convertible debt principal is convertible into 989,360,489
shares of common stock. The table below presents the change in the fair value of the
derivative liability during the six months ended June 30, 2020:
Fair value as of December 31, 2019 $ 470,331
Fair value on the date of issuance recorded as a debt discount 514,100
Fair value on the date of issuance recorded as a loss on derivative 504,479
Extinguishment of liability due to conversion to equity (631,569 )
Loss on change in fair value of derivatives 16,894
Fair value as of June 30, 2020 $ 874,2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5. 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5 – COMMITMENTS AND CONTINGENCIES Our principal office is part of a group of
executive suites. We pay $130 per month for our offices, on a month-to-month basis. In July 2018, the Company also began renting
a shared office space for $175 per month on a month to month basis. In April 2018, the Company entered into an
agreement with a third party for a subscription to its e-commerce platform. The Company paid $3,000 for implementation and pays
$2,000 per month, with an initial term of one year. After the initial term, the monthly fee may increase depending on the Company’s
level of sales through the platform. During the year ended December 31, 2019, the
Company entered an agreement whereby the Company pays a contractor $2,000 per month for a six month term, and the contractor may
also receive shares of common stock depending on certain performance targets as discussed in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6. Stockholders' Deficit</t>
        </is>
      </c>
      <c r="B1" s="2" t="inlineStr">
        <is>
          <t>6 Months Ended</t>
        </is>
      </c>
    </row>
    <row r="2">
      <c r="B2" s="2" t="inlineStr">
        <is>
          <t>Jun. 30, 2020</t>
        </is>
      </c>
    </row>
    <row r="3">
      <c r="A3" s="3" t="inlineStr">
        <is>
          <t>Equity [Abstract]</t>
        </is>
      </c>
    </row>
    <row r="4">
      <c r="A4" s="4" t="inlineStr">
        <is>
          <t>Stockholders' Deficit</t>
        </is>
      </c>
      <c r="B4" s="4" t="inlineStr">
        <is>
          <t>NOTE 6 – STOCKHOLDERS’ DEFICIT Preferred Stock The Company has 5,000,000 shares of Preferred
Stock authorized. On November 18, 2019, the Company’s Board of Directors designated 1,000,000 of those preferred shares as
“Series A Preferred Stock.” Each share of Series A Preferred Stock has voting rights equal to 250 shares of common
stock, with a total of 250,000,000 votes available to holders of the Series A Preferred Stock. The Series A Preferred Stock has
no conversion rights, no dividend rights and no liquidation preference. The Board of Directors concurrently authorized the issuance
of 500,000 shares of Series A Preferred Stock each to Steven Raack, the Company’s Chief Executive Officer, and Thomas Raack,
the Company’s Chief Financial Officer. Common Stock On November 22, 2019, a majority of the Company’s
shareholders approved an increase in the authorized common shares from 112,500,000 to 195,000,000. On May 29, 2020, a majority
of the Company’s shareholders approved an increase in the authorized common shares to 495,000,000. During the years ended December 31, 2019 and
2018, the Company entered into various agreements with third parties to provide legal, consulting and marketing services. These
agreements generally contain performance conditions such as the completion of certain milestones and sales targets through January
2021. Certain agreements contained service conditions grants of common stock upon signing the agreement, or at recurring periods
of 90 days. The Company begins recognizing compensation cost for performance awards when the satisfaction of the performance milestone
considered probable. Any awards with service only conditions are recognized over the requisite service period. Certain of these
agreements also awarded common stock warrants, which are disclosed below under “ Common Stock Warrants The following table summarizes the common share
activity related to these agreements for the three months ended June 30, 2020:
Six Months Ended June 30, 2020
Common shares to be issued, beginning balance 1,747,500
Shares awarded for potential future issuance 50,000
Forfeited (497,500 )
Shares issued (50,000 )
Remaining shares to be issued, ending balance 1,250,000 In February 2020, the Company issued 50,000
shares of common stock to advisors under 2019 agreements. During the three and six months ended June 30, 2020, the Company recognized
expense of $4,022 and $66,167, respectively related to all stock-based compensation share awards. As of June 30, 2020, the Company
expects to recognize a total of $1,17,500 of expense related to the above shares that have not yet vested, assume all vest. Bruce Lee Beverage Agreement On December 31, 2018, the Company entered into
a business alliance agreement with Bruce Lee Beverage, LLC. (“BLB”). Under the terms of the agreement, the parties
will develop a new product utilizing the intellectual property of BLB, with an initial term of five years and automatic five-year
renewals thereafter unless terminated by either party with 120 days’ prior written notice. The Company issued 150,000 shares
of common stock to BLB on December 31, 2018, and an additional 350,000 shares in January 2019, which are included in the table
above. The Company also issued 1,500,000 warrants
in January 2019, with an exercise price of $1.01 per share, with 500,000 vesting upon issuance. BLB can receive up to an additional
1,000,000 shares of common stock, and vest in the remaining 1,000,000 warrants as follows:
· 500,000 shares of common stock and 500,000 warrants will vest upon approval of co-branded product formula, packaging and marketing strategy; execution of licensing agreement between the two parties; and commencement of a mutually agreed upon marketing campaign.
· 250,000 shares of common stock and 250,000 warrants will vest upon sale of 10,000 units of the new product.
· 250,000 shares of common stock and 250,000 warrants will vest upon sale of 30,000 units of the new product. In June 2019, the Company and BLB executed the license agreement
referred to in the first milestone above and the launch of the co-branded product, which began sales in July 2019. The license
agreement has a term of 3 years, and specifies that the Company will pay royalties to BLB related to sales of the underlying product
as follows:
· 20% of any net sales up to $499 through BLB’s customers;
· 25% of any net sales of between $500 and $999 through BLB’s customers;
· 30% of any net sales exceeding $1,000 through BLB’s customers;
· 5% of net sales on sales up to $2,499 by the Company’s Level 1 Ambassadors;
· 7% of net sales on sales between $2,500 and $4,999 by the Company’s Level 1 Ambassadors;
· 10% of net sales on sales exceeding $5,000 by the Company’s Level 1 Ambassadors;
· 5% of net sales on any sales by the Company’s Level 2 Ambassadors. Pursuant to the terms of milestone, the Company
issued 500,000 shares of common stock and 500,000 warrants to BLB in June 2019. During the six months ended June 30, 2020 and
2019, the Company recorded a total of $1,507 and $0, respectively, for royalties earned under the agreement. Common Stock Warrants Certain of the agreements noted above also
awarded common stock purchase warrants to certain third parties. These warrants are earned upon the recipient earning certain performance
metrics. Certain of the agreements issued warrants to the recipient upon execution of the agreement. The following table summarizes warrant activity
for the six months ended June 30, 2020:
Common Stock Warrants
Shares Weighted Weighted
Outstanding at December 31, 2019 4,440,000 $ 1.33 2.6
Granted – – –
Cancelled – – –
Expired – – –
Exercised – – –
Outstanding at June 30, 2020 4,440,000 $ 1.33 2.05
Exercisable at June 30, 2020 1,334,000 $ 1.13 1.10 As of June 30, 2020, the outstanding
and exercisable warrants had no intrinsic value. The Company recognized compensation expense of $0 during the three and six months
ended June 30, 2020, respectively related to the warrants. The Company expects to recognize a total of $1,547,148 of expense related
to all warrants that have not yet vested, assume all v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7. Loss per Common Share</t>
        </is>
      </c>
      <c r="B1" s="2" t="inlineStr">
        <is>
          <t>6 Months Ended</t>
        </is>
      </c>
    </row>
    <row r="2">
      <c r="B2" s="2" t="inlineStr">
        <is>
          <t>Jun. 30, 2020</t>
        </is>
      </c>
    </row>
    <row r="3">
      <c r="A3" s="3" t="inlineStr">
        <is>
          <t>Earnings Per Share [Abstract]</t>
        </is>
      </c>
    </row>
    <row r="4">
      <c r="A4" s="4" t="inlineStr">
        <is>
          <t>Loss per Common Share</t>
        </is>
      </c>
      <c r="B4" s="4" t="inlineStr">
        <is>
          <t>NOTE 7 – LOSS PER COMMON SHARE 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As of June
30, 2020, diluted net earnings (loss) per common share excludes any impact from the 4,400,000 warrants outstanding (including 1,334,000
that are exercisable as of June 30, 2020), and 989,360,489 shares of common stock issuable under notes payable that are convertible
as of June 30, 2020 as their impact would be antidilutive. As of June 30, 2020, diluted net earnings (loss) per common share excludes
any impact from the 3,950,000 warrants outstanding (including 834,000 that are exercisable as of June 30, 2019) as their impact
would be antidilutive.
Three Months Ended Six Months Ended
June 30, 2020 June 30, 2019 June 30, 2020 June 30, 2019
Numerator
Net loss $ (873,271 ) $ (1,052,191 ) $ (1,798,799 ) $ (3,500,690 )
Denominator
Basic and Diluted weighted average common shares 70,016,548 30,889,916 51,468,125 30,541,704
Basic and diluted net loss per common share $ (0.01 ) $ (0.03 ) $ (0.03 ) $ (0.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Transaction with Related Parties</t>
        </is>
      </c>
      <c r="B1" s="2" t="inlineStr">
        <is>
          <t>6 Months Ended</t>
        </is>
      </c>
    </row>
    <row r="2">
      <c r="B2" s="2" t="inlineStr">
        <is>
          <t>Jun. 30, 2020</t>
        </is>
      </c>
    </row>
    <row r="3">
      <c r="A3" s="3" t="inlineStr">
        <is>
          <t>Related Party Transactions [Abstract]</t>
        </is>
      </c>
    </row>
    <row r="4">
      <c r="A4" s="4" t="inlineStr">
        <is>
          <t>Transaction with Related Parties</t>
        </is>
      </c>
      <c r="B4" s="4" t="inlineStr">
        <is>
          <t>NOTE 8 – TRANSACTION WITH RELATED
PARTIES In March 2018, the Company entered into an
Agreement with VOTOCAST, INC. dba newkleus, a California corporation formed and owned by Steven Raack, the President, CEO and a
Director of the Company. The Company received an exclusive license in the cannabis industry for the state-of-the-art newkleus™
technology to (1) facilitate Vitalibis’ micro-influencer sales model, and (2) enhance and compliment Vitalibis’ social
media strategy. The Agreement grants Vitalibis an exclusive
license for the newkleus patent-pending, user-generated content (UGC) technology for all applications in the cannabis industry.
The integration of the newkleus technology allows Vitalibis to create an interactive digital community, while concurrently acquiring
valuable user data and content, all of which Vitalibis anticipates will (1) increase customer acquisition and retention and (2)
build direct, meaningful and loyal customer relationships. The Company paid 200,000 shares upon execution
of the agreement and a monthly fee ranging from $0 to $2,000 depending on volume of usage. In addition, newkleus provides operational
and business development consulting services. The Company has not paid any fees under this
agreement to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ubsequent Events</t>
        </is>
      </c>
      <c r="B1" s="2" t="inlineStr">
        <is>
          <t>6 Months Ended</t>
        </is>
      </c>
    </row>
    <row r="2">
      <c r="B2" s="2" t="inlineStr">
        <is>
          <t>Jun. 30, 2020</t>
        </is>
      </c>
    </row>
    <row r="3">
      <c r="A3" s="3" t="inlineStr">
        <is>
          <t>Subsequent Events [Abstract]</t>
        </is>
      </c>
    </row>
    <row r="4">
      <c r="A4" s="4" t="inlineStr">
        <is>
          <t>Subsequent Events</t>
        </is>
      </c>
      <c r="B4" s="4" t="inlineStr">
        <is>
          <t>NOTE
9 – SUBSEQUENT EVENTS In July 2020, the lender of the December 2019
convertible promissory note converted $12,000 principal into 17,142,857 shares of common stock in accordance with the terms of
th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unaudited interim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djustments) to present
the financial position of the Company as of June 30, 2020 and the results of operations and cash flows for the periods presented.
The results of operations for the three and six months ended June 30, 2020 are not necessarily indicative of the operating results
for the full fiscal year. These financial statements should be read in conjunction with the financial statements and related notes
thereto included in the Company’s Annual Report on Form 10-K for the year ended December 31, 2019. Notes to the financial
statements which would substantially duplicate the disclosure contained in the audited financial statements for the most recent
year ended December 31, 2019 have been omitted.</t>
        </is>
      </c>
    </row>
    <row r="5">
      <c r="A5" s="4" t="inlineStr">
        <is>
          <t>Inventories</t>
        </is>
      </c>
      <c r="B5" s="4" t="inlineStr">
        <is>
          <t xml:space="preserve">Inventories Inventory is manufactured at third party facilit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As of June 30, 2020 and December 31, 2019, inventory consists of
the following components:
June 30, 2020 December 31, 2019
Raw materials and supplies $ 41,497 $ 44,515
Finished products 295,405 226,217
Total inventory $ 336,902 $ 270,732 </t>
        </is>
      </c>
    </row>
    <row r="6">
      <c r="A6" s="4" t="inlineStr">
        <is>
          <t>Revenue Recognition</t>
        </is>
      </c>
      <c r="B6" s="4" t="inlineStr">
        <is>
          <t>Revenue Recognition The Company recognizes revenue in accordance
with ASC Topic 606, Revenue From Contracts With Customer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sales of similar products. As such no further disaggregation of revenue information is provided. Performance Obligations Product sales are recognized all of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Payment is received before shipment of the product. Net revenues comprise gross revenues
less customer discounts and allowances, actual and expected returns. Shipping charges billed to customers are included in net sales.
Various taxes on the sale of products and enrollment packages to customers are collected by the Company as an agent and remitted
to the respective taxing authority. These taxes are presented on a net basis and recorded as a liability until remitted to the
respective taxing authority. The Company allows for customers to return unopened products within 45 days. During the six months
ended June 30, 2020, there were a trivial amount of refunds processed for returned product.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ntract Liabilities The Company may at times receive payment by
credit card at the time customer places an order. Amounts received for undelivered product are considered a contract liability
and are recorded as deferred revenue. As of June 30, 2020 and December 31, 2019, the Company had no deferred revenue related to
unsatisfied performance obligations.</t>
        </is>
      </c>
    </row>
    <row r="7">
      <c r="A7" s="4" t="inlineStr">
        <is>
          <t>Cost of Sales</t>
        </is>
      </c>
      <c r="B7" s="4" t="inlineStr">
        <is>
          <t>Cost of Sales Cost of sales includes all of the costs to
purchase and assemble the Company’s products. Products are manufactured for the Company by third-party contractors, such
costs represent the amounts invoiced by the contractors. Additionally, shipping costs are included in Cost of Sales in the Statements
of Operations.</t>
        </is>
      </c>
    </row>
    <row r="8">
      <c r="A8" s="4" t="inlineStr">
        <is>
          <t>Selling, General and Administrative Expenses</t>
        </is>
      </c>
      <c r="B8" s="4" t="inlineStr">
        <is>
          <t>Selling, General and Administrative Expenses Selling, general and administrative expenses
include advertising and promotional costs and research and development costs. Also included in Selling, general and administrative
expenses are stock-based compensation, certain warehousing fees, non-manufacturing overhead, personnel and related expenses, rent
on operating leases, and professional fees. Advertising and promotional costs are expensed
as incurred and totaled $0 and $276 in the three and six months ended June 30, 2020, respectively and $30,674 and $34,522
in the three and six months ended June 30, 2019, respectively. Research and development costs are expensed as incurred. There were
no research and development costs during the six months ended June 30, 2020 and 2019.</t>
        </is>
      </c>
    </row>
    <row r="9">
      <c r="A9" s="4" t="inlineStr">
        <is>
          <t>Website Development Cost</t>
        </is>
      </c>
      <c r="B9" s="4" t="inlineStr">
        <is>
          <t>Website Development Cost The Company capitalizes certain development
costs associated with internal use software incurred during the application development stage. The Company expenses costs associated
with preliminary project phase activities, training, maintenance and any post-implementation period costs as incurred. Capitalization
of qualifying application development cost begins when management authorized and commits to funding the project and it is probable
that the project will be completed for the function intended. Capitalized internal use software costs are normally amortized over
estimated useful lives ranging from 2 to 5 years once the related project has been completed and deployed for customer use. At
time the software is considered to have be an indefinite lived asset in which case it is evaluated for impairment at least annually.
Capitalized costs are related to the development of our website and customer portal. The Company amortizes capitalized costs over
an estimated useful life of three years. Amortization expense for the six months ended June 30, 2020 and 2019 was $29,362.</t>
        </is>
      </c>
    </row>
    <row r="10">
      <c r="A10" s="4" t="inlineStr">
        <is>
          <t>Recenty Issued Accounting Pronouncements</t>
        </is>
      </c>
      <c r="B10" s="4" t="inlineStr">
        <is>
          <t>Recently Issued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 Organization and Going Concern (Tables)</t>
        </is>
      </c>
      <c r="B1" s="2" t="inlineStr">
        <is>
          <t>6 Months Ended</t>
        </is>
      </c>
    </row>
    <row r="2">
      <c r="B2" s="2" t="inlineStr">
        <is>
          <t>Jun. 30, 2020</t>
        </is>
      </c>
    </row>
    <row r="3">
      <c r="A3" s="3" t="inlineStr">
        <is>
          <t>Organization, Consolidation and Presentation of Financial Statements [Abstract]</t>
        </is>
      </c>
    </row>
    <row r="4">
      <c r="A4" s="4" t="inlineStr">
        <is>
          <t>Summary of components of liabilities subject to compromise</t>
        </is>
      </c>
      <c r="B4" s="4" t="inlineStr">
        <is>
          <t xml:space="preserve">The following table summarizes the components
of liabilities subject to compromise included on the Company’s balance sheets as of June 30, 2020:
June 30, 2020
Accounts payable and accrued liabilities $ 78,171
Unsecured notes payable 7,493
U.S. Small Business Administration loan payable 68,300
Derivative liability 874,235
Convertible notes payable 1,101,166
Total liabilities subject to compromise $ 2,129,365 </t>
        </is>
      </c>
    </row>
    <row r="5">
      <c r="A5" s="4" t="inlineStr">
        <is>
          <t>Summary of components included in reorganization items</t>
        </is>
      </c>
      <c r="B5" s="4" t="inlineStr">
        <is>
          <t xml:space="preserve">The following table summarizes the components
included in reorganization items in the Company's statements of operations for the three and six months ended June 30, 2020:
Three and Six Months June 30, 2020
Reorganization legal and professional fees $ 10,103
Deferred loan costs and debt discount expensed 151,338
Total reorganization costs $ 161,4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6 Months Ended</t>
        </is>
      </c>
    </row>
    <row r="2">
      <c r="B2" s="2" t="inlineStr">
        <is>
          <t>Jun. 30, 2020</t>
        </is>
      </c>
    </row>
    <row r="3">
      <c r="A3" s="3" t="inlineStr">
        <is>
          <t>Accounting Policies [Abstract]</t>
        </is>
      </c>
    </row>
    <row r="4">
      <c r="A4" s="4" t="inlineStr">
        <is>
          <t>Schedule of inventory</t>
        </is>
      </c>
      <c r="B4" s="4" t="inlineStr">
        <is>
          <t xml:space="preserve">As of June 30, 2020 and December 31, 2019, inventory consists of
the following components:
June 30, 2020 December 31, 2019
Raw materials and supplies $ 41,497 $ 44,515
Finished products 295,405 226,217
Total inventory $ 336,902 $ 270,7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4. Convertible Notes Payable (Tables)</t>
        </is>
      </c>
      <c r="B1" s="2" t="inlineStr">
        <is>
          <t>6 Months Ended</t>
        </is>
      </c>
    </row>
    <row r="2">
      <c r="B2" s="2" t="inlineStr">
        <is>
          <t>Jun. 30, 2020</t>
        </is>
      </c>
    </row>
    <row r="3">
      <c r="A3" s="3" t="inlineStr">
        <is>
          <t>Debt Disclosure [Abstract]</t>
        </is>
      </c>
    </row>
    <row r="4">
      <c r="A4" s="4" t="inlineStr">
        <is>
          <t>Schedule of convertible notes payable</t>
        </is>
      </c>
      <c r="B4" s="4" t="inlineStr">
        <is>
          <t xml:space="preserve">The following table
summarizes outstanding convertible notes as of June 30, 2020 and December 31, 2019:
June 30, 2020 December 31, 2019
Convertible note dated March 29, 2019, maturing September 30, 2019 $ 888,432 $ 700,000
Convertible note dated September 6, 2019, maturing September 6, 2021 – 153,000
Convertible note dated November 25, 2019, maturing November 25, 2021 – 78,000
Convertible note dated November 25, 2019, maturing November 25, 2020 60,034 150,000
Convertible note dated December 10, 2019, maturing December 10, 2020 74,700 110,000
Convertible note dated February 7, 2020, maturing February 7, 2022 78,000 –
Total 1,101,166 1,191,000
Debt discount and deferred finance costs on long-term convertible notes – (5,376 )
Debt discount and deferred finance costs on short-term convertible notes – (37,310 )
Current convertible notes payable, net of discount – (922,690 )
Total long-term convertible notes payable, net $ 1,101,166 $ 225,624 </t>
        </is>
      </c>
    </row>
    <row r="5">
      <c r="A5" s="4" t="inlineStr">
        <is>
          <t>Fair value of assets and liabilities</t>
        </is>
      </c>
      <c r="B5" s="4" t="inlineStr">
        <is>
          <t xml:space="preserve">The following table presents information about the Company’s
liabilities measured at fair value on a recurring basis and the Company’s estimated level within the fair value hierarchy
of those assets and liabilities as of June 30, 2020 and December 31, 2019:
Fair value measured at June 30, 2020
Total carrying value at June 30, 2020
Quoted prices in active markets (Level 1)
Significant other observable inputs (Level 2)
Significant Unobservable inputs (Level 3)
Liabilities:
Derivative liabilities $ 874,235 $ – $ – $ 874,235
Fair value measured at December 31, 2019
Total carrying value at December 31, 2019
Quoted prices in active markets (Level 1)
Significant other observable inputs (Level 2)
Significant Unobservable inputs (Level 3)
Liabilities:
Derivative liabilities $ 470,331 $ – $ – $ 470,331 </t>
        </is>
      </c>
    </row>
    <row r="6">
      <c r="A6" s="4" t="inlineStr">
        <is>
          <t>Change in fair value of derivative liability</t>
        </is>
      </c>
      <c r="B6" s="4" t="inlineStr">
        <is>
          <t xml:space="preserve">The table below presents the change in the fair value of the derivative
liability during the six months ended June 30, 2020:
Fair value as of December 31, 2019 $ 470,331
Fair value on the date of issuance recorded as a debt discount 514,100
Fair value on the date of issuance recorded as a loss on derivative 504,479
Extinguishment of liability due to conversion to equity (631,569 )
Loss on change in fair value of derivatives 16,894
Fair value as of June 30, 2020 $ 874,2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0</t>
        </is>
      </c>
      <c r="C1" s="2" t="inlineStr">
        <is>
          <t>Dec. 31, 2019</t>
        </is>
      </c>
    </row>
    <row r="2">
      <c r="A2" s="3" t="inlineStr">
        <is>
          <t>Current assets:</t>
        </is>
      </c>
    </row>
    <row r="3">
      <c r="A3" s="4" t="inlineStr">
        <is>
          <t>Cash</t>
        </is>
      </c>
      <c r="B3" s="6" t="n">
        <v>14648</v>
      </c>
      <c r="C3" s="6" t="n">
        <v>65615</v>
      </c>
    </row>
    <row r="4">
      <c r="A4" s="4" t="inlineStr">
        <is>
          <t>Accounts receivable, net</t>
        </is>
      </c>
      <c r="B4" s="5" t="n">
        <v>1200</v>
      </c>
      <c r="C4" s="5" t="n">
        <v>1687</v>
      </c>
    </row>
    <row r="5">
      <c r="A5" s="4" t="inlineStr">
        <is>
          <t>Prepaid expenses</t>
        </is>
      </c>
      <c r="B5" s="5" t="n">
        <v>29004</v>
      </c>
      <c r="C5" s="5" t="n">
        <v>86390</v>
      </c>
    </row>
    <row r="6">
      <c r="A6" s="4" t="inlineStr">
        <is>
          <t>Inventory</t>
        </is>
      </c>
      <c r="B6" s="5" t="n">
        <v>336902</v>
      </c>
      <c r="C6" s="5" t="n">
        <v>270732</v>
      </c>
    </row>
    <row r="7">
      <c r="A7" s="4" t="inlineStr">
        <is>
          <t>Total current assets</t>
        </is>
      </c>
      <c r="B7" s="5" t="n">
        <v>381754</v>
      </c>
      <c r="C7" s="5" t="n">
        <v>424424</v>
      </c>
    </row>
    <row r="8">
      <c r="A8" s="3" t="inlineStr">
        <is>
          <t>Long term assets</t>
        </is>
      </c>
    </row>
    <row r="9">
      <c r="A9" s="4" t="inlineStr">
        <is>
          <t>Website development, net</t>
        </is>
      </c>
      <c r="B9" s="5" t="n">
        <v>61016</v>
      </c>
      <c r="C9" s="5" t="n">
        <v>90378</v>
      </c>
    </row>
    <row r="10">
      <c r="A10" s="4" t="inlineStr">
        <is>
          <t>Total assets</t>
        </is>
      </c>
      <c r="B10" s="5" t="n">
        <v>442770</v>
      </c>
      <c r="C10" s="5" t="n">
        <v>514802</v>
      </c>
    </row>
    <row r="11">
      <c r="A11" s="3" t="inlineStr">
        <is>
          <t>Current liabilities:</t>
        </is>
      </c>
    </row>
    <row r="12">
      <c r="A12" s="4" t="inlineStr">
        <is>
          <t>Accounts payable and accrued liabilities</t>
        </is>
      </c>
      <c r="B12" s="5" t="n">
        <v>8393</v>
      </c>
      <c r="C12" s="5" t="n">
        <v>77933</v>
      </c>
    </row>
    <row r="13">
      <c r="A13" s="4" t="inlineStr">
        <is>
          <t>Unsecured notes payable</t>
        </is>
      </c>
      <c r="B13" s="5" t="n">
        <v>0</v>
      </c>
      <c r="C13" s="5" t="n">
        <v>13617</v>
      </c>
    </row>
    <row r="14">
      <c r="A14" s="4" t="inlineStr">
        <is>
          <t>Derivative liability</t>
        </is>
      </c>
      <c r="B14" s="5" t="n">
        <v>0</v>
      </c>
      <c r="C14" s="5" t="n">
        <v>470331</v>
      </c>
    </row>
    <row r="15">
      <c r="A15" s="4" t="inlineStr">
        <is>
          <t>Current portion of convertible notes payable, net</t>
        </is>
      </c>
      <c r="B15" s="5" t="n">
        <v>0</v>
      </c>
      <c r="C15" s="5" t="n">
        <v>922690</v>
      </c>
    </row>
    <row r="16">
      <c r="A16" s="4" t="inlineStr">
        <is>
          <t>Total current liabilities</t>
        </is>
      </c>
      <c r="B16" s="5" t="n">
        <v>8393</v>
      </c>
      <c r="C16" s="5" t="n">
        <v>1484571</v>
      </c>
    </row>
    <row r="17">
      <c r="A17" s="4" t="inlineStr">
        <is>
          <t>Liabilities subject to compromise</t>
        </is>
      </c>
      <c r="B17" s="5" t="n">
        <v>2129365</v>
      </c>
      <c r="C17" s="5" t="n">
        <v>0</v>
      </c>
    </row>
    <row r="18">
      <c r="A18" s="4" t="inlineStr">
        <is>
          <t>Convertible notes payable, net</t>
        </is>
      </c>
      <c r="B18" s="5" t="n">
        <v>0</v>
      </c>
      <c r="C18" s="5" t="n">
        <v>225624</v>
      </c>
    </row>
    <row r="19">
      <c r="A19" s="4" t="inlineStr">
        <is>
          <t>Total long term liabilities</t>
        </is>
      </c>
      <c r="B19" s="5" t="n">
        <v>2129365</v>
      </c>
      <c r="C19" s="5" t="n">
        <v>225624</v>
      </c>
    </row>
    <row r="20">
      <c r="A20" s="4" t="inlineStr">
        <is>
          <t>Total liabilities</t>
        </is>
      </c>
      <c r="B20" s="5" t="n">
        <v>2137758</v>
      </c>
      <c r="C20" s="5" t="n">
        <v>1710195</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001 par value, 5,000,000 shares authorized, none issued and outstanding; Series A Preferred Stock, $0.001 par value, 1,000,000 shares authorized, 1,000,000 issued and outstanding as of June 30, 2020 and December 31, 2019, respectively</t>
        </is>
      </c>
      <c r="B23" s="5" t="n">
        <v>1000</v>
      </c>
      <c r="C23" s="5" t="n">
        <v>1000</v>
      </c>
    </row>
    <row r="24">
      <c r="A24" s="4" t="inlineStr">
        <is>
          <t>Common stock; $.001 par value, 495,000,000 shares authorized, 153,794,894 shares issued and 32,383,196 shares issued outstanding as of June 30, 2020 and December 31, 2019, respectively</t>
        </is>
      </c>
      <c r="B24" s="5" t="n">
        <v>153795</v>
      </c>
      <c r="C24" s="5" t="n">
        <v>32383</v>
      </c>
    </row>
    <row r="25">
      <c r="A25" s="4" t="inlineStr">
        <is>
          <t>Additional paid-in capital</t>
        </is>
      </c>
      <c r="B25" s="5" t="n">
        <v>9348484</v>
      </c>
      <c r="C25" s="5" t="n">
        <v>8170692</v>
      </c>
    </row>
    <row r="26">
      <c r="A26" s="4" t="inlineStr">
        <is>
          <t>Accumulated deficit</t>
        </is>
      </c>
      <c r="B26" s="5" t="n">
        <v>-11198267</v>
      </c>
      <c r="C26" s="5" t="n">
        <v>-9399468</v>
      </c>
    </row>
    <row r="27">
      <c r="A27" s="4" t="inlineStr">
        <is>
          <t>Total stockholders' equity (deficit)</t>
        </is>
      </c>
      <c r="B27" s="5" t="n">
        <v>-1694988</v>
      </c>
      <c r="C27" s="5" t="n">
        <v>-1195393</v>
      </c>
    </row>
    <row r="28">
      <c r="A28" s="4" t="inlineStr">
        <is>
          <t>TOTAL LIABILITIES AND SHAREHOLDERS' EQUITY (DEFICIT)</t>
        </is>
      </c>
      <c r="B28" s="6" t="n">
        <v>442770</v>
      </c>
      <c r="C28" s="6" t="n">
        <v>514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6. Stockholders' Deficit (Tables)</t>
        </is>
      </c>
      <c r="B1" s="2" t="inlineStr">
        <is>
          <t>6 Months Ended</t>
        </is>
      </c>
    </row>
    <row r="2">
      <c r="B2" s="2" t="inlineStr">
        <is>
          <t>Jun. 30, 2020</t>
        </is>
      </c>
    </row>
    <row r="3">
      <c r="A3" s="3" t="inlineStr">
        <is>
          <t>Equity [Abstract]</t>
        </is>
      </c>
    </row>
    <row r="4">
      <c r="A4" s="4" t="inlineStr">
        <is>
          <t>Schedule of common share activity</t>
        </is>
      </c>
      <c r="B4" s="4" t="inlineStr">
        <is>
          <t xml:space="preserve">The following table summarizes the common share
activity related to these agreements for the three months ended June 30, 2020:
Six Months Ended June 30, 2020
Common shares to be issued, beginning balance 1,747,500
Shares awarded for potential future issuance 50,000
Forfeited (497,500 )
Shares issued (50,000 )
Remaining shares to be issued, ending balance 1,250,000 </t>
        </is>
      </c>
    </row>
    <row r="5">
      <c r="A5" s="4" t="inlineStr">
        <is>
          <t>Schedule of warrant activity</t>
        </is>
      </c>
      <c r="B5" s="4" t="inlineStr">
        <is>
          <t xml:space="preserve">The following table summarizes warrant activity
for the six months ended June 30, 2020:
Common Stock Warrants
Shares Weighted Weighted
Outstanding at December 31, 2019 4,440,000 $ 1.33 2.6
Granted – – –
Cancelled – – –
Expired – – –
Exercised – – –
Outstanding at June 30, 2020 4,440,000 $ 1.33 2.05
Exercisable at June 30, 2020 1,334,000 $ 1.13 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7. Loss per Common Share (Tables)</t>
        </is>
      </c>
      <c r="B1" s="2" t="inlineStr">
        <is>
          <t>6 Months Ended</t>
        </is>
      </c>
    </row>
    <row r="2">
      <c r="B2" s="2" t="inlineStr">
        <is>
          <t>Jun. 30, 2020</t>
        </is>
      </c>
    </row>
    <row r="3">
      <c r="A3" s="3" t="inlineStr">
        <is>
          <t>Earnings Per Share [Abstract]</t>
        </is>
      </c>
    </row>
    <row r="4">
      <c r="A4" s="4" t="inlineStr">
        <is>
          <t>Earnings per share calculation</t>
        </is>
      </c>
      <c r="B4" s="4" t="inlineStr">
        <is>
          <t>As of June 30, 2020, diluted net earnings (loss)
per common share excludes any impact from the 3,950,000 warrants outstanding (including 834,000 that are exercisable as of June
30, 2019) as their impact would be antidilutive.
Three Months Ended Six Months Ended
June 30, 2020 June 30, 2019 June 30, 2020 June 30, 2019
Numerator
Net loss $ (873,271 ) $ (1,052,191 ) $ (1,798,799 ) $ (3,500,690 )
Denominator
Basic and Diluted weighted average common shares 70,016,548 30,889,916 51,468,125 30,541,704
Basic and diluted net loss per common share $ (0.01 ) $ (0.03 ) $ (0.03 ) $ (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Organization and Going Concern (Details - Lliabilities subject to compromises) - USD ($)</t>
        </is>
      </c>
      <c r="B1" s="2" t="inlineStr">
        <is>
          <t>Jun. 30, 2020</t>
        </is>
      </c>
      <c r="C1" s="2" t="inlineStr">
        <is>
          <t>Dec. 31, 2019</t>
        </is>
      </c>
    </row>
    <row r="2">
      <c r="A2" s="3" t="inlineStr">
        <is>
          <t>Organization, Consolidation and Presentation of Financial Statements [Abstract]</t>
        </is>
      </c>
    </row>
    <row r="3">
      <c r="A3" s="4" t="inlineStr">
        <is>
          <t>Accounts payable and accrued liabilities</t>
        </is>
      </c>
      <c r="B3" s="6" t="n">
        <v>78171</v>
      </c>
    </row>
    <row r="4">
      <c r="A4" s="4" t="inlineStr">
        <is>
          <t>Unsecured notes payable</t>
        </is>
      </c>
      <c r="B4" s="5" t="n">
        <v>7493</v>
      </c>
    </row>
    <row r="5">
      <c r="A5" s="4" t="inlineStr">
        <is>
          <t>U.S. Small Business Administration loan payable</t>
        </is>
      </c>
      <c r="B5" s="5" t="n">
        <v>68300</v>
      </c>
    </row>
    <row r="6">
      <c r="A6" s="4" t="inlineStr">
        <is>
          <t>Derivative liability</t>
        </is>
      </c>
      <c r="B6" s="5" t="n">
        <v>874235</v>
      </c>
    </row>
    <row r="7">
      <c r="A7" s="4" t="inlineStr">
        <is>
          <t>Convertible notes payable</t>
        </is>
      </c>
      <c r="B7" s="5" t="n">
        <v>1101166</v>
      </c>
    </row>
    <row r="8">
      <c r="A8" s="4" t="inlineStr">
        <is>
          <t>Total liabilities subject to compromise</t>
        </is>
      </c>
      <c r="B8" s="6" t="n">
        <v>2129365</v>
      </c>
      <c r="C8"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 Organization and Going Concern (Details- Reorganization)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Reorganization legal and professional fees</t>
        </is>
      </c>
      <c r="B4" s="6" t="n">
        <v>10103</v>
      </c>
      <c r="D4" s="6" t="n">
        <v>10103</v>
      </c>
    </row>
    <row r="5">
      <c r="A5" s="4" t="inlineStr">
        <is>
          <t>Deferred loan costs and debt discount expensed</t>
        </is>
      </c>
      <c r="B5" s="5" t="n">
        <v>151338</v>
      </c>
      <c r="D5" s="5" t="n">
        <v>151338</v>
      </c>
    </row>
    <row r="6">
      <c r="A6" s="4" t="inlineStr">
        <is>
          <t>Total reorganization costs</t>
        </is>
      </c>
      <c r="B6" s="6" t="n">
        <v>161441</v>
      </c>
      <c r="C6" s="6" t="n">
        <v>0</v>
      </c>
      <c r="D6" s="6" t="n">
        <v>161441</v>
      </c>
      <c r="E6"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2. Summary of Significant Accounting Policies (Details) - USD ($)</t>
        </is>
      </c>
      <c r="B1" s="2" t="inlineStr">
        <is>
          <t>Jun. 30, 2020</t>
        </is>
      </c>
      <c r="C1" s="2" t="inlineStr">
        <is>
          <t>Dec. 31, 2019</t>
        </is>
      </c>
    </row>
    <row r="2">
      <c r="A2" s="3" t="inlineStr">
        <is>
          <t>Accounting Policies [Abstract]</t>
        </is>
      </c>
    </row>
    <row r="3">
      <c r="A3" s="4" t="inlineStr">
        <is>
          <t>Raw materials and supplies</t>
        </is>
      </c>
      <c r="B3" s="6" t="n">
        <v>41497</v>
      </c>
      <c r="C3" s="6" t="n">
        <v>44515</v>
      </c>
    </row>
    <row r="4">
      <c r="A4" s="4" t="inlineStr">
        <is>
          <t>Finished products</t>
        </is>
      </c>
      <c r="B4" s="5" t="n">
        <v>295405</v>
      </c>
      <c r="C4" s="5" t="n">
        <v>226217</v>
      </c>
    </row>
    <row r="5">
      <c r="A5" s="4" t="inlineStr">
        <is>
          <t>Total inventory</t>
        </is>
      </c>
      <c r="B5" s="6" t="n">
        <v>336902</v>
      </c>
      <c r="C5" s="6" t="n">
        <v>27073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2. Summary of Significant Accounting Poli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Advertising and promotion</t>
        </is>
      </c>
      <c r="B4" s="6" t="n">
        <v>0</v>
      </c>
      <c r="C4" s="6" t="n">
        <v>30674</v>
      </c>
      <c r="D4" s="6" t="n">
        <v>276</v>
      </c>
      <c r="E4" s="6" t="n">
        <v>34522</v>
      </c>
    </row>
    <row r="5">
      <c r="A5" s="4" t="inlineStr">
        <is>
          <t>Research and development costs</t>
        </is>
      </c>
      <c r="D5" s="5" t="n">
        <v>0</v>
      </c>
      <c r="E5" s="5" t="n">
        <v>0</v>
      </c>
    </row>
    <row r="6">
      <c r="A6" s="4" t="inlineStr">
        <is>
          <t>Amortization expense</t>
        </is>
      </c>
      <c r="D6" s="6" t="n">
        <v>29362</v>
      </c>
      <c r="E6" s="6" t="n">
        <v>2936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6" customWidth="1" min="1" max="1"/>
    <col width="21" customWidth="1" min="2" max="2"/>
  </cols>
  <sheetData>
    <row r="1">
      <c r="A1" s="1" t="inlineStr">
        <is>
          <t>3. Note Payable (Details Narrative)</t>
        </is>
      </c>
      <c r="B1" s="2" t="inlineStr">
        <is>
          <t>6 Months Ended</t>
        </is>
      </c>
    </row>
    <row r="2">
      <c r="B2" s="2" t="inlineStr">
        <is>
          <t>Jun. 30, 2020USD ($)</t>
        </is>
      </c>
    </row>
    <row r="3">
      <c r="A3" s="4" t="inlineStr">
        <is>
          <t>Unsecured Financing Note 1 [Member]</t>
        </is>
      </c>
    </row>
    <row r="4">
      <c r="A4" s="4" t="inlineStr">
        <is>
          <t>Debt face amount</t>
        </is>
      </c>
      <c r="B4" s="6" t="n">
        <v>10416</v>
      </c>
    </row>
    <row r="5">
      <c r="A5" s="4" t="inlineStr">
        <is>
          <t>Debt stated interest rate</t>
        </is>
      </c>
      <c r="B5" s="4" t="inlineStr">
        <is>
          <t>12.35%</t>
        </is>
      </c>
    </row>
    <row r="6">
      <c r="A6" s="4" t="inlineStr">
        <is>
          <t>Down payment</t>
        </is>
      </c>
      <c r="B6" s="6" t="n">
        <v>2933</v>
      </c>
    </row>
    <row r="7">
      <c r="A7" s="4" t="inlineStr">
        <is>
          <t>Frequency of payments</t>
        </is>
      </c>
      <c r="B7" s="4" t="inlineStr">
        <is>
          <t>monthly</t>
        </is>
      </c>
    </row>
    <row r="8">
      <c r="A8" s="4" t="inlineStr">
        <is>
          <t>Monthly payments</t>
        </is>
      </c>
      <c r="B8" s="6" t="n">
        <v>876</v>
      </c>
    </row>
    <row r="9">
      <c r="A9" s="4" t="inlineStr">
        <is>
          <t>Maturity date</t>
        </is>
      </c>
      <c r="B9" s="4" t="inlineStr">
        <is>
          <t>Mar. 31,
		2021</t>
        </is>
      </c>
    </row>
    <row r="10">
      <c r="A10" s="4" t="inlineStr">
        <is>
          <t>Note payable outstanding</t>
        </is>
      </c>
      <c r="B10" s="6" t="n">
        <v>7493</v>
      </c>
    </row>
    <row r="11">
      <c r="A11" s="4" t="inlineStr">
        <is>
          <t>SBA Loan [Member]</t>
        </is>
      </c>
    </row>
    <row r="12">
      <c r="A12" s="4" t="inlineStr">
        <is>
          <t>Frequency of payments</t>
        </is>
      </c>
      <c r="B12" s="4" t="inlineStr">
        <is>
          <t>monthly</t>
        </is>
      </c>
    </row>
    <row r="13">
      <c r="A13" s="4" t="inlineStr">
        <is>
          <t>Proceeds from loans</t>
        </is>
      </c>
      <c r="B13" s="6" t="n">
        <v>68300</v>
      </c>
    </row>
    <row r="14">
      <c r="A14" s="4" t="inlineStr">
        <is>
          <t>Interest rate</t>
        </is>
      </c>
      <c r="B14" s="4" t="inlineStr">
        <is>
          <t>3.75%</t>
        </is>
      </c>
    </row>
    <row r="15">
      <c r="A15" s="4" t="inlineStr">
        <is>
          <t>Periodic payments</t>
        </is>
      </c>
      <c r="B15" s="6" t="n">
        <v>334</v>
      </c>
    </row>
    <row r="16">
      <c r="A16" s="4" t="inlineStr">
        <is>
          <t>Term</t>
        </is>
      </c>
      <c r="B16" s="4" t="inlineStr">
        <is>
          <t>3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4. Convertible Notes Payable (Details - Convertible Notes) - USD ($)</t>
        </is>
      </c>
      <c r="B1" s="2" t="inlineStr">
        <is>
          <t>6 Months Ended</t>
        </is>
      </c>
    </row>
    <row r="2">
      <c r="B2" s="2" t="inlineStr">
        <is>
          <t>Jun. 30, 2020</t>
        </is>
      </c>
      <c r="C2" s="2" t="inlineStr">
        <is>
          <t>Dec. 31, 2019</t>
        </is>
      </c>
    </row>
    <row r="3">
      <c r="A3" s="4" t="inlineStr">
        <is>
          <t>Convertible note balance</t>
        </is>
      </c>
      <c r="B3" s="6" t="n">
        <v>1101166</v>
      </c>
      <c r="C3" s="6" t="n">
        <v>1191000</v>
      </c>
    </row>
    <row r="4">
      <c r="A4" s="4" t="inlineStr">
        <is>
          <t>Debt discount and deferred finance costs on long-term convertible notes</t>
        </is>
      </c>
      <c r="B4" s="5" t="n">
        <v>0</v>
      </c>
      <c r="C4" s="5" t="n">
        <v>-5376</v>
      </c>
    </row>
    <row r="5">
      <c r="A5" s="4" t="inlineStr">
        <is>
          <t>Debt discount and deferred finance costs on short-term convertible notes</t>
        </is>
      </c>
      <c r="B5" s="5" t="n">
        <v>0</v>
      </c>
      <c r="C5" s="5" t="n">
        <v>-37310</v>
      </c>
    </row>
    <row r="6">
      <c r="A6" s="4" t="inlineStr">
        <is>
          <t>Current convertible notes payable, net of discount</t>
        </is>
      </c>
      <c r="B6" s="5" t="n">
        <v>0</v>
      </c>
      <c r="C6" s="5" t="n">
        <v>-922690</v>
      </c>
    </row>
    <row r="7">
      <c r="A7" s="4" t="inlineStr">
        <is>
          <t>Total long-term convertible notes payable, net</t>
        </is>
      </c>
      <c r="B7" s="5" t="n">
        <v>1101166</v>
      </c>
      <c r="C7" s="5" t="n">
        <v>225624</v>
      </c>
    </row>
    <row r="8">
      <c r="A8" s="4" t="inlineStr">
        <is>
          <t>Convertible Note 1 [Member]</t>
        </is>
      </c>
    </row>
    <row r="9">
      <c r="A9" s="4" t="inlineStr">
        <is>
          <t>Convertible note balance</t>
        </is>
      </c>
      <c r="B9" s="6" t="n">
        <v>888432</v>
      </c>
      <c r="C9" s="5" t="n">
        <v>700000</v>
      </c>
    </row>
    <row r="10">
      <c r="A10" s="4" t="inlineStr">
        <is>
          <t>Debt issuance date</t>
        </is>
      </c>
      <c r="B10" s="4" t="inlineStr">
        <is>
          <t>Mar. 29,
		2019</t>
        </is>
      </c>
    </row>
    <row r="11">
      <c r="A11" s="4" t="inlineStr">
        <is>
          <t>Debt maturity date</t>
        </is>
      </c>
      <c r="B11" s="4" t="inlineStr">
        <is>
          <t>Sep. 30,
		2019</t>
        </is>
      </c>
    </row>
    <row r="12">
      <c r="A12" s="4" t="inlineStr">
        <is>
          <t>Convertible Note 2 [Member]</t>
        </is>
      </c>
    </row>
    <row r="13">
      <c r="A13" s="4" t="inlineStr">
        <is>
          <t>Convertible note balance</t>
        </is>
      </c>
      <c r="B13" s="6" t="n">
        <v>0</v>
      </c>
      <c r="C13" s="5" t="n">
        <v>153000</v>
      </c>
    </row>
    <row r="14">
      <c r="A14" s="4" t="inlineStr">
        <is>
          <t>Debt issuance date</t>
        </is>
      </c>
      <c r="B14" s="4" t="inlineStr">
        <is>
          <t>Sep. 6,
		2019</t>
        </is>
      </c>
    </row>
    <row r="15">
      <c r="A15" s="4" t="inlineStr">
        <is>
          <t>Debt maturity date</t>
        </is>
      </c>
      <c r="B15" s="4" t="inlineStr">
        <is>
          <t>Sep. 6,
		2021</t>
        </is>
      </c>
    </row>
    <row r="16">
      <c r="A16" s="4" t="inlineStr">
        <is>
          <t>Convertible Note 3 [Member]</t>
        </is>
      </c>
    </row>
    <row r="17">
      <c r="A17" s="4" t="inlineStr">
        <is>
          <t>Convertible note balance</t>
        </is>
      </c>
      <c r="B17" s="6" t="n">
        <v>0</v>
      </c>
      <c r="C17" s="5" t="n">
        <v>78000</v>
      </c>
    </row>
    <row r="18">
      <c r="A18" s="4" t="inlineStr">
        <is>
          <t>Debt issuance date</t>
        </is>
      </c>
      <c r="B18" s="4" t="inlineStr">
        <is>
          <t>Nov. 25,
		2019</t>
        </is>
      </c>
    </row>
    <row r="19">
      <c r="A19" s="4" t="inlineStr">
        <is>
          <t>Debt maturity date</t>
        </is>
      </c>
      <c r="B19" s="4" t="inlineStr">
        <is>
          <t>Nov. 25,
		2021</t>
        </is>
      </c>
    </row>
    <row r="20">
      <c r="A20" s="4" t="inlineStr">
        <is>
          <t>Convertible Note 4 [Member]</t>
        </is>
      </c>
    </row>
    <row r="21">
      <c r="A21" s="4" t="inlineStr">
        <is>
          <t>Convertible note balance</t>
        </is>
      </c>
      <c r="B21" s="6" t="n">
        <v>60034</v>
      </c>
      <c r="C21" s="5" t="n">
        <v>150000</v>
      </c>
    </row>
    <row r="22">
      <c r="A22" s="4" t="inlineStr">
        <is>
          <t>Debt issuance date</t>
        </is>
      </c>
      <c r="B22" s="4" t="inlineStr">
        <is>
          <t>Nov. 25,
		2019</t>
        </is>
      </c>
    </row>
    <row r="23">
      <c r="A23" s="4" t="inlineStr">
        <is>
          <t>Debt maturity date</t>
        </is>
      </c>
      <c r="B23" s="4" t="inlineStr">
        <is>
          <t>Nov. 25,
		2020</t>
        </is>
      </c>
    </row>
    <row r="24">
      <c r="A24" s="4" t="inlineStr">
        <is>
          <t>Convertible Note 5 [Member]</t>
        </is>
      </c>
    </row>
    <row r="25">
      <c r="A25" s="4" t="inlineStr">
        <is>
          <t>Convertible note balance</t>
        </is>
      </c>
      <c r="B25" s="6" t="n">
        <v>74700</v>
      </c>
      <c r="C25" s="5" t="n">
        <v>110000</v>
      </c>
    </row>
    <row r="26">
      <c r="A26" s="4" t="inlineStr">
        <is>
          <t>Debt issuance date</t>
        </is>
      </c>
      <c r="B26" s="4" t="inlineStr">
        <is>
          <t>Dec. 10,
		2019</t>
        </is>
      </c>
    </row>
    <row r="27">
      <c r="A27" s="4" t="inlineStr">
        <is>
          <t>Debt maturity date</t>
        </is>
      </c>
      <c r="B27" s="4" t="inlineStr">
        <is>
          <t>Dec. 10,
		2020</t>
        </is>
      </c>
    </row>
    <row r="28">
      <c r="A28" s="4" t="inlineStr">
        <is>
          <t>Convertible Note 6 [Member]</t>
        </is>
      </c>
    </row>
    <row r="29">
      <c r="A29" s="4" t="inlineStr">
        <is>
          <t>Convertible note balance</t>
        </is>
      </c>
      <c r="B29" s="6" t="n">
        <v>78000</v>
      </c>
      <c r="C29" s="6" t="n">
        <v>0</v>
      </c>
    </row>
    <row r="30">
      <c r="A30" s="4" t="inlineStr">
        <is>
          <t>Debt issuance date</t>
        </is>
      </c>
      <c r="B30" s="4" t="inlineStr">
        <is>
          <t>Feb. 7,
		2020</t>
        </is>
      </c>
    </row>
    <row r="31">
      <c r="A31" s="4" t="inlineStr">
        <is>
          <t>Debt maturity date</t>
        </is>
      </c>
      <c r="B31" s="4" t="inlineStr">
        <is>
          <t>Feb. 7,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Convertible Notes Payable (Details - Fair value) - Fair Value Measurements Recurring [Member] - USD ($)</t>
        </is>
      </c>
      <c r="B1" s="2" t="inlineStr">
        <is>
          <t>Jun. 30, 2020</t>
        </is>
      </c>
      <c r="C1" s="2" t="inlineStr">
        <is>
          <t>Dec. 31, 2019</t>
        </is>
      </c>
    </row>
    <row r="2">
      <c r="A2" s="4" t="inlineStr">
        <is>
          <t>Derivative liabilities</t>
        </is>
      </c>
      <c r="B2" s="6" t="n">
        <v>874235</v>
      </c>
      <c r="C2" s="6" t="n">
        <v>470331</v>
      </c>
    </row>
    <row r="3">
      <c r="A3" s="4" t="inlineStr">
        <is>
          <t>Fair Value Inputs Level 1 [Member]</t>
        </is>
      </c>
    </row>
    <row r="4">
      <c r="A4" s="4" t="inlineStr">
        <is>
          <t>Derivative liabilities</t>
        </is>
      </c>
      <c r="B4" s="5" t="n">
        <v>0</v>
      </c>
      <c r="C4" s="5" t="n">
        <v>0</v>
      </c>
    </row>
    <row r="5">
      <c r="A5" s="4" t="inlineStr">
        <is>
          <t>Fair Value Inputs Level 2 [Member]</t>
        </is>
      </c>
    </row>
    <row r="6">
      <c r="A6" s="4" t="inlineStr">
        <is>
          <t>Derivative liabilities</t>
        </is>
      </c>
      <c r="B6" s="5" t="n">
        <v>0</v>
      </c>
      <c r="C6" s="5" t="n">
        <v>0</v>
      </c>
    </row>
    <row r="7">
      <c r="A7" s="4" t="inlineStr">
        <is>
          <t>Fair Value Inputs Level 3 [Member]</t>
        </is>
      </c>
    </row>
    <row r="8">
      <c r="A8" s="4" t="inlineStr">
        <is>
          <t>Derivative liabilities</t>
        </is>
      </c>
      <c r="B8" s="6" t="n">
        <v>874235</v>
      </c>
      <c r="C8" s="6" t="n">
        <v>4703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4. Convertible Notes Payable (Details - Change in Fair Value)</t>
        </is>
      </c>
      <c r="B1" s="2" t="inlineStr">
        <is>
          <t>6 Months Ended</t>
        </is>
      </c>
    </row>
    <row r="2">
      <c r="B2" s="2" t="inlineStr">
        <is>
          <t>Jun. 30, 2020USD ($)</t>
        </is>
      </c>
    </row>
    <row r="3">
      <c r="A3" s="3" t="inlineStr">
        <is>
          <t>Debt Disclosure [Abstract]</t>
        </is>
      </c>
    </row>
    <row r="4">
      <c r="A4" s="4" t="inlineStr">
        <is>
          <t>Derivative liability beginning balance</t>
        </is>
      </c>
      <c r="B4" s="6" t="n">
        <v>470331</v>
      </c>
    </row>
    <row r="5">
      <c r="A5" s="4" t="inlineStr">
        <is>
          <t>Fair value on the date of issuance recorded as a debt discount</t>
        </is>
      </c>
      <c r="B5" s="5" t="n">
        <v>514100</v>
      </c>
    </row>
    <row r="6">
      <c r="A6" s="4" t="inlineStr">
        <is>
          <t>Fair value on the date of issuance recorded as a loss on derivative</t>
        </is>
      </c>
      <c r="B6" s="5" t="n">
        <v>504479</v>
      </c>
    </row>
    <row r="7">
      <c r="A7" s="4" t="inlineStr">
        <is>
          <t>Extinguishment of liability due to conversion to equity</t>
        </is>
      </c>
      <c r="B7" s="5" t="n">
        <v>-631569</v>
      </c>
    </row>
    <row r="8">
      <c r="A8" s="4" t="inlineStr">
        <is>
          <t>Loss on change in fair value of derivatives</t>
        </is>
      </c>
      <c r="B8" s="5" t="n">
        <v>16894</v>
      </c>
    </row>
    <row r="9">
      <c r="A9" s="4" t="inlineStr">
        <is>
          <t>Derivative liability ending balance</t>
        </is>
      </c>
      <c r="B9"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0</t>
        </is>
      </c>
      <c r="C1" s="2" t="inlineStr">
        <is>
          <t>Dec. 31, 2019</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495000000</v>
      </c>
      <c r="C7" s="5" t="n">
        <v>495000000</v>
      </c>
    </row>
    <row r="8">
      <c r="A8" s="4" t="inlineStr">
        <is>
          <t>Common stock, shares issued</t>
        </is>
      </c>
      <c r="B8" s="5" t="n">
        <v>153794894</v>
      </c>
      <c r="C8" s="5" t="n">
        <v>32383196</v>
      </c>
    </row>
    <row r="9">
      <c r="A9" s="4" t="inlineStr">
        <is>
          <t>Common stock, shares outstanding</t>
        </is>
      </c>
      <c r="B9" s="5" t="n">
        <v>153794894</v>
      </c>
      <c r="C9" s="5" t="n">
        <v>32383196</v>
      </c>
    </row>
    <row r="10">
      <c r="A10" s="4" t="inlineStr">
        <is>
          <t>Series A Preferred Stock [Member]</t>
        </is>
      </c>
    </row>
    <row r="11">
      <c r="A11" s="4" t="inlineStr">
        <is>
          <t>Preferred stock, par value</t>
        </is>
      </c>
      <c r="B11" s="7" t="n">
        <v>0.001</v>
      </c>
      <c r="C11" s="7" t="n">
        <v>0.001</v>
      </c>
    </row>
    <row r="12">
      <c r="A12" s="4" t="inlineStr">
        <is>
          <t>Preferred stock, shares authorized</t>
        </is>
      </c>
      <c r="B12" s="5" t="n">
        <v>1000000</v>
      </c>
      <c r="C12" s="5" t="n">
        <v>1000000</v>
      </c>
    </row>
    <row r="13">
      <c r="A13" s="4" t="inlineStr">
        <is>
          <t>Preferred stock, shares issued</t>
        </is>
      </c>
      <c r="B13" s="5" t="n">
        <v>1000000</v>
      </c>
      <c r="C13" s="5" t="n">
        <v>1000000</v>
      </c>
    </row>
    <row r="14">
      <c r="A14" s="4" t="inlineStr">
        <is>
          <t>Preferred stock, shares outstanding</t>
        </is>
      </c>
      <c r="B14" s="5" t="n">
        <v>1000000</v>
      </c>
      <c r="C14"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6" customWidth="1" min="5" max="5"/>
    <col width="15" customWidth="1" min="6" max="6"/>
    <col width="15" customWidth="1" min="7" max="7"/>
    <col width="14" customWidth="1" min="8" max="8"/>
    <col width="15" customWidth="1" min="9" max="9"/>
    <col width="15" customWidth="1" min="10" max="10"/>
    <col width="14" customWidth="1" min="11" max="11"/>
    <col width="16" customWidth="1" min="12" max="12"/>
    <col width="16" customWidth="1" min="13" max="13"/>
    <col width="14" customWidth="1" min="14" max="14"/>
  </cols>
  <sheetData>
    <row r="1">
      <c r="A1" s="1" t="inlineStr">
        <is>
          <t>4. Convertible Notes Payable (Details Narrative) - USD ($)</t>
        </is>
      </c>
      <c r="B1" s="2" t="inlineStr">
        <is>
          <t>1 Months Ended</t>
        </is>
      </c>
      <c r="C1" s="2" t="inlineStr">
        <is>
          <t>3 Months Ended</t>
        </is>
      </c>
      <c r="F1" s="2" t="inlineStr">
        <is>
          <t>4 Months Ended</t>
        </is>
      </c>
      <c r="G1" s="2" t="inlineStr">
        <is>
          <t>6 Months Ended</t>
        </is>
      </c>
      <c r="I1" s="2" t="inlineStr">
        <is>
          <t>7 Months Ended</t>
        </is>
      </c>
      <c r="J1" s="2" t="inlineStr">
        <is>
          <t>8 Months Ended</t>
        </is>
      </c>
      <c r="L1" s="2" t="inlineStr">
        <is>
          <t>11 Months Ended</t>
        </is>
      </c>
      <c r="M1" s="2" t="inlineStr">
        <is>
          <t>12 Months Ended</t>
        </is>
      </c>
    </row>
    <row r="2">
      <c r="B2" s="2" t="inlineStr">
        <is>
          <t>Feb. 07, 2020</t>
        </is>
      </c>
      <c r="C2" s="2" t="inlineStr">
        <is>
          <t>Jun. 30, 2020</t>
        </is>
      </c>
      <c r="D2" s="2" t="inlineStr">
        <is>
          <t>Jun. 30, 2019</t>
        </is>
      </c>
      <c r="E2" s="2" t="inlineStr">
        <is>
          <t>Mar. 29, 2019</t>
        </is>
      </c>
      <c r="F2" s="2" t="inlineStr">
        <is>
          <t>Apr. 30, 2019</t>
        </is>
      </c>
      <c r="G2" s="2" t="inlineStr">
        <is>
          <t>Jun. 30, 2020</t>
        </is>
      </c>
      <c r="H2" s="2" t="inlineStr">
        <is>
          <t>Jun. 30, 2019</t>
        </is>
      </c>
      <c r="I2" s="2" t="inlineStr">
        <is>
          <t>Jul. 31, 2019</t>
        </is>
      </c>
      <c r="J2" s="2" t="inlineStr">
        <is>
          <t>Sep. 06, 2019</t>
        </is>
      </c>
      <c r="K2" s="2" t="inlineStr">
        <is>
          <t>Aug. 31, 2019</t>
        </is>
      </c>
      <c r="L2" s="2" t="inlineStr">
        <is>
          <t>Nov. 25, 2019</t>
        </is>
      </c>
      <c r="M2" s="2" t="inlineStr">
        <is>
          <t>Dec. 31, 2019</t>
        </is>
      </c>
      <c r="N2" s="2" t="inlineStr">
        <is>
          <t>Feb. 07, 2019</t>
        </is>
      </c>
    </row>
    <row r="3">
      <c r="A3" s="4" t="inlineStr">
        <is>
          <t>Proceeds from convertible note</t>
        </is>
      </c>
      <c r="G3" s="6" t="n">
        <v>78000</v>
      </c>
      <c r="H3" s="6" t="n">
        <v>466000</v>
      </c>
    </row>
    <row r="4">
      <c r="A4" s="4" t="inlineStr">
        <is>
          <t>Payment of financing fees</t>
        </is>
      </c>
      <c r="G4" s="5" t="n">
        <v>3000</v>
      </c>
      <c r="H4" s="5" t="n">
        <v>9000</v>
      </c>
    </row>
    <row r="5">
      <c r="A5" s="4" t="inlineStr">
        <is>
          <t>Derivative gain (loss)</t>
        </is>
      </c>
      <c r="C5" s="6" t="n">
        <v>-193649</v>
      </c>
      <c r="D5" s="6" t="n">
        <v>-116208</v>
      </c>
      <c r="G5" s="5" t="n">
        <v>-521373</v>
      </c>
      <c r="H5" s="5" t="n">
        <v>-116208</v>
      </c>
    </row>
    <row r="6">
      <c r="A6" s="4" t="inlineStr">
        <is>
          <t>Amortization of debt discount and deferred finance costs</t>
        </is>
      </c>
      <c r="G6" s="6" t="n">
        <v>970420</v>
      </c>
      <c r="H6" s="6" t="n">
        <v>109906</v>
      </c>
    </row>
    <row r="7">
      <c r="A7" s="4" t="inlineStr">
        <is>
          <t>Convertible Promissory Note 5 [Member]</t>
        </is>
      </c>
    </row>
    <row r="8">
      <c r="A8" s="4" t="inlineStr">
        <is>
          <t>Debt face amount</t>
        </is>
      </c>
      <c r="B8" s="6" t="n">
        <v>78000</v>
      </c>
    </row>
    <row r="9">
      <c r="A9" s="4" t="inlineStr">
        <is>
          <t>Debt stated interest rate</t>
        </is>
      </c>
      <c r="B9" s="4" t="inlineStr">
        <is>
          <t>10.00%</t>
        </is>
      </c>
    </row>
    <row r="10">
      <c r="A10" s="4" t="inlineStr">
        <is>
          <t>Proceeds from convertible note</t>
        </is>
      </c>
      <c r="B10" s="6" t="n">
        <v>75000</v>
      </c>
    </row>
    <row r="11">
      <c r="A11" s="4" t="inlineStr">
        <is>
          <t>Payment of financing fees</t>
        </is>
      </c>
      <c r="B11" s="6" t="n">
        <v>3000</v>
      </c>
    </row>
    <row r="12">
      <c r="A12" s="4" t="inlineStr">
        <is>
          <t>Debt maturity date</t>
        </is>
      </c>
      <c r="B12" s="4" t="inlineStr">
        <is>
          <t>Feb. 7,
		2022</t>
        </is>
      </c>
    </row>
    <row r="13">
      <c r="A13" s="4" t="inlineStr">
        <is>
          <t>Debt converted, shares issued</t>
        </is>
      </c>
      <c r="G13" s="5" t="n">
        <v>37252975</v>
      </c>
    </row>
    <row r="14">
      <c r="A14" s="4" t="inlineStr">
        <is>
          <t>Debt converted, principal</t>
        </is>
      </c>
      <c r="G14" s="6" t="n">
        <v>35300</v>
      </c>
    </row>
    <row r="15">
      <c r="A15" s="4" t="inlineStr">
        <is>
          <t>Debt converted, acrued interest</t>
        </is>
      </c>
      <c r="G15" s="5" t="n">
        <v>4250</v>
      </c>
    </row>
    <row r="16">
      <c r="A16" s="4" t="inlineStr">
        <is>
          <t>Convertible note payable balance</t>
        </is>
      </c>
      <c r="C16" s="5" t="n">
        <v>74700</v>
      </c>
      <c r="G16" s="5" t="n">
        <v>74700</v>
      </c>
    </row>
    <row r="17">
      <c r="A17" s="4" t="inlineStr">
        <is>
          <t>Amortization of debt discount and deferred finance costs</t>
        </is>
      </c>
      <c r="C17" s="5" t="n">
        <v>453853</v>
      </c>
      <c r="G17" s="5" t="n">
        <v>819082</v>
      </c>
    </row>
    <row r="18">
      <c r="A18" s="4" t="inlineStr">
        <is>
          <t>Additional debt discount</t>
        </is>
      </c>
      <c r="G18" s="5" t="n">
        <v>151338</v>
      </c>
    </row>
    <row r="19">
      <c r="A19" s="4" t="inlineStr">
        <is>
          <t>Amortization of debt discount and deferred finance costs, net</t>
        </is>
      </c>
      <c r="G19" s="6" t="n">
        <v>970420</v>
      </c>
    </row>
    <row r="20">
      <c r="A20" s="4" t="inlineStr">
        <is>
          <t>Convertible Promissory Note 4 [Member]</t>
        </is>
      </c>
    </row>
    <row r="21">
      <c r="A21" s="4" t="inlineStr">
        <is>
          <t>Original issue discount</t>
        </is>
      </c>
      <c r="L21" s="6" t="n">
        <v>10000</v>
      </c>
    </row>
    <row r="22">
      <c r="A22" s="4" t="inlineStr">
        <is>
          <t>Debt stated interest rate</t>
        </is>
      </c>
      <c r="L22" s="4" t="inlineStr">
        <is>
          <t>10.00%</t>
        </is>
      </c>
    </row>
    <row r="23">
      <c r="A23" s="4" t="inlineStr">
        <is>
          <t>Proceeds from convertible note</t>
        </is>
      </c>
      <c r="L23" s="6" t="n">
        <v>97000</v>
      </c>
    </row>
    <row r="24">
      <c r="A24" s="4" t="inlineStr">
        <is>
          <t>Payment of financing fees</t>
        </is>
      </c>
      <c r="L24" s="6" t="n">
        <v>3000</v>
      </c>
    </row>
    <row r="25">
      <c r="A25" s="4" t="inlineStr">
        <is>
          <t>Debt maturity date</t>
        </is>
      </c>
      <c r="L25" s="4" t="inlineStr">
        <is>
          <t>Dec. 10,
		2020</t>
        </is>
      </c>
    </row>
    <row r="26">
      <c r="A26" s="4" t="inlineStr">
        <is>
          <t>Debt converted, shares issued</t>
        </is>
      </c>
      <c r="G26" s="5" t="n">
        <v>19200000</v>
      </c>
    </row>
    <row r="27">
      <c r="A27" s="4" t="inlineStr">
        <is>
          <t>Debt converted, principal</t>
        </is>
      </c>
      <c r="G27" s="6" t="n">
        <v>89966</v>
      </c>
    </row>
    <row r="28">
      <c r="A28" s="4" t="inlineStr">
        <is>
          <t>Debt converted, acrued interest</t>
        </is>
      </c>
      <c r="G28" s="5" t="n">
        <v>7200</v>
      </c>
    </row>
    <row r="29">
      <c r="A29" s="4" t="inlineStr">
        <is>
          <t>Convertible note payable balance</t>
        </is>
      </c>
      <c r="C29" s="6" t="n">
        <v>60034</v>
      </c>
      <c r="G29" s="6" t="n">
        <v>60034</v>
      </c>
    </row>
    <row r="30">
      <c r="A30" s="4" t="inlineStr">
        <is>
          <t>Convertible Promissory Note 4 [Member] | Lender [Member]</t>
        </is>
      </c>
    </row>
    <row r="31">
      <c r="A31" s="4" t="inlineStr">
        <is>
          <t>Shares issued to lender as deferred financing fee, shares</t>
        </is>
      </c>
      <c r="L31" s="5" t="n">
        <v>35000</v>
      </c>
    </row>
    <row r="32">
      <c r="A32" s="4" t="inlineStr">
        <is>
          <t>Shares issued to lender as deferred financing fee, value</t>
        </is>
      </c>
      <c r="L32" s="6" t="n">
        <v>8407</v>
      </c>
    </row>
    <row r="33">
      <c r="A33" s="4" t="inlineStr">
        <is>
          <t>Convertible Promissory Note 3 [Member]</t>
        </is>
      </c>
    </row>
    <row r="34">
      <c r="A34" s="4" t="inlineStr">
        <is>
          <t>Debt face amount</t>
        </is>
      </c>
      <c r="L34" s="6" t="n">
        <v>78000</v>
      </c>
    </row>
    <row r="35">
      <c r="A35" s="4" t="inlineStr">
        <is>
          <t>Debt stated interest rate</t>
        </is>
      </c>
      <c r="L35" s="4" t="inlineStr">
        <is>
          <t>10.00%</t>
        </is>
      </c>
    </row>
    <row r="36">
      <c r="A36" s="4" t="inlineStr">
        <is>
          <t>Proceeds from convertible note</t>
        </is>
      </c>
      <c r="L36" s="6" t="n">
        <v>75000</v>
      </c>
    </row>
    <row r="37">
      <c r="A37" s="4" t="inlineStr">
        <is>
          <t>Payment of financing fees</t>
        </is>
      </c>
      <c r="L37" s="6" t="n">
        <v>3000</v>
      </c>
    </row>
    <row r="38">
      <c r="A38" s="4" t="inlineStr">
        <is>
          <t>Debt maturity date</t>
        </is>
      </c>
      <c r="L38" s="4" t="inlineStr">
        <is>
          <t>Nov. 25,
		2021</t>
        </is>
      </c>
    </row>
    <row r="39">
      <c r="A39" s="4" t="inlineStr">
        <is>
          <t>Debt converted, shares issued</t>
        </is>
      </c>
      <c r="G39" s="5" t="n">
        <v>22024952</v>
      </c>
    </row>
    <row r="40">
      <c r="A40" s="4" t="inlineStr">
        <is>
          <t>Debt converted, principal</t>
        </is>
      </c>
      <c r="G40" s="6" t="n">
        <v>139100</v>
      </c>
    </row>
    <row r="41">
      <c r="A41" s="4" t="inlineStr">
        <is>
          <t>Debt converted, acrued interest</t>
        </is>
      </c>
      <c r="G41" s="6" t="n">
        <v>3900</v>
      </c>
    </row>
    <row r="42">
      <c r="A42" s="4" t="inlineStr">
        <is>
          <t>Convertible Promissory Note 1 [Member]</t>
        </is>
      </c>
    </row>
    <row r="43">
      <c r="A43" s="4" t="inlineStr">
        <is>
          <t>Debt face amount</t>
        </is>
      </c>
      <c r="E43" s="6" t="n">
        <v>750000</v>
      </c>
    </row>
    <row r="44">
      <c r="A44" s="4" t="inlineStr">
        <is>
          <t>Original issue discount</t>
        </is>
      </c>
      <c r="E44" s="6" t="n">
        <v>150000</v>
      </c>
    </row>
    <row r="45">
      <c r="A45" s="4" t="inlineStr">
        <is>
          <t>Debt stated interest rate</t>
        </is>
      </c>
      <c r="C45" s="4" t="inlineStr">
        <is>
          <t>22.00%</t>
        </is>
      </c>
      <c r="E45" s="4" t="inlineStr">
        <is>
          <t>8.00%</t>
        </is>
      </c>
      <c r="G45" s="4" t="inlineStr">
        <is>
          <t>22.00%</t>
        </is>
      </c>
    </row>
    <row r="46">
      <c r="A46" s="4" t="inlineStr">
        <is>
          <t>Proceeds from convertible note</t>
        </is>
      </c>
      <c r="E46" s="6" t="n">
        <v>250000</v>
      </c>
    </row>
    <row r="47">
      <c r="A47" s="4" t="inlineStr">
        <is>
          <t>Debt maturity date</t>
        </is>
      </c>
      <c r="E47" s="4" t="inlineStr">
        <is>
          <t>Sep. 30,
		2019</t>
        </is>
      </c>
    </row>
    <row r="48">
      <c r="A48" s="4" t="inlineStr">
        <is>
          <t>Debt converted, shares issued</t>
        </is>
      </c>
      <c r="G48" s="5" t="n">
        <v>22782707</v>
      </c>
      <c r="M48" s="5" t="n">
        <v>714296</v>
      </c>
    </row>
    <row r="49">
      <c r="A49" s="4" t="inlineStr">
        <is>
          <t>Debt converted, principal</t>
        </is>
      </c>
      <c r="G49" s="6" t="n">
        <v>161102</v>
      </c>
      <c r="M49" s="6" t="n">
        <v>50000</v>
      </c>
    </row>
    <row r="50">
      <c r="A50" s="4" t="inlineStr">
        <is>
          <t>Convertible note payable balance</t>
        </is>
      </c>
      <c r="C50" s="6" t="n">
        <v>888432</v>
      </c>
      <c r="G50" s="5" t="n">
        <v>888432</v>
      </c>
    </row>
    <row r="51">
      <c r="A51" s="4" t="inlineStr">
        <is>
          <t>Convertible Promissory Note 1 [Member] | Tranche 1 [Member]</t>
        </is>
      </c>
    </row>
    <row r="52">
      <c r="A52" s="4" t="inlineStr">
        <is>
          <t>Original issue discount</t>
        </is>
      </c>
      <c r="F52" s="6" t="n">
        <v>50000</v>
      </c>
    </row>
    <row r="53">
      <c r="A53" s="4" t="inlineStr">
        <is>
          <t>Proceeds from convertible note</t>
        </is>
      </c>
      <c r="F53" s="6" t="n">
        <v>200000</v>
      </c>
    </row>
    <row r="54">
      <c r="A54" s="4" t="inlineStr">
        <is>
          <t>Convertible Promissory Note 1 [Member] | Tranche 2 [Member]</t>
        </is>
      </c>
    </row>
    <row r="55">
      <c r="A55" s="4" t="inlineStr">
        <is>
          <t>Original issue discount</t>
        </is>
      </c>
      <c r="I55" s="6" t="n">
        <v>50000</v>
      </c>
    </row>
    <row r="56">
      <c r="A56" s="4" t="inlineStr">
        <is>
          <t>Proceeds from convertible note</t>
        </is>
      </c>
      <c r="I56" s="6" t="n">
        <v>200000</v>
      </c>
    </row>
    <row r="57">
      <c r="A57" s="4" t="inlineStr">
        <is>
          <t>Convertible Promissory Note 1 [Member] | Tranche 3 [Member]</t>
        </is>
      </c>
    </row>
    <row r="58">
      <c r="A58" s="4" t="inlineStr">
        <is>
          <t>Original issue discount</t>
        </is>
      </c>
      <c r="K58" s="6" t="n">
        <v>50000</v>
      </c>
    </row>
    <row r="59">
      <c r="A59" s="4" t="inlineStr">
        <is>
          <t>Proceeds from convertible note</t>
        </is>
      </c>
      <c r="K59" s="6" t="n">
        <v>200000</v>
      </c>
    </row>
    <row r="60">
      <c r="A60" s="4" t="inlineStr">
        <is>
          <t>Convertible Promissory Note 2 [Member]</t>
        </is>
      </c>
    </row>
    <row r="61">
      <c r="A61" s="4" t="inlineStr">
        <is>
          <t>Debt face amount</t>
        </is>
      </c>
      <c r="N61" s="6" t="n">
        <v>153000</v>
      </c>
    </row>
    <row r="62">
      <c r="A62" s="4" t="inlineStr">
        <is>
          <t>Debt stated interest rate</t>
        </is>
      </c>
      <c r="N62" s="4" t="inlineStr">
        <is>
          <t>10.00%</t>
        </is>
      </c>
    </row>
    <row r="63">
      <c r="A63" s="4" t="inlineStr">
        <is>
          <t>Proceeds from convertible note</t>
        </is>
      </c>
      <c r="J63" s="6" t="n">
        <v>150000</v>
      </c>
    </row>
    <row r="64">
      <c r="A64" s="4" t="inlineStr">
        <is>
          <t>Payment of financing fees</t>
        </is>
      </c>
      <c r="J64" s="6" t="n">
        <v>3000</v>
      </c>
    </row>
    <row r="65">
      <c r="A65" s="4" t="inlineStr">
        <is>
          <t>Unamortized discount</t>
        </is>
      </c>
      <c r="C65" s="6" t="n">
        <v>115800</v>
      </c>
      <c r="G65" s="6" t="n">
        <v>115800</v>
      </c>
    </row>
    <row r="66">
      <c r="A66" s="4" t="inlineStr">
        <is>
          <t>Debt maturity date</t>
        </is>
      </c>
      <c r="J66" s="4" t="inlineStr">
        <is>
          <t>Sep. 6,
		2021</t>
        </is>
      </c>
    </row>
    <row r="67">
      <c r="A67" s="4" t="inlineStr">
        <is>
          <t>Debt converted, shares issued</t>
        </is>
      </c>
      <c r="G67" s="5" t="n">
        <v>20101064</v>
      </c>
    </row>
    <row r="68">
      <c r="A68" s="4" t="inlineStr">
        <is>
          <t>Debt converted, principal</t>
        </is>
      </c>
      <c r="G68" s="6" t="n">
        <v>153000</v>
      </c>
    </row>
    <row r="69">
      <c r="A69" s="4" t="inlineStr">
        <is>
          <t>Debt converted, acrued interest</t>
        </is>
      </c>
      <c r="G69" s="6" t="n">
        <v>7650</v>
      </c>
    </row>
  </sheetData>
  <mergeCells count="4">
    <mergeCell ref="A1:A2"/>
    <mergeCell ref="C1:E1"/>
    <mergeCell ref="G1:H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0" customWidth="1" min="2" max="2"/>
  </cols>
  <sheetData>
    <row r="1">
      <c r="A1" s="1" t="inlineStr">
        <is>
          <t>6. Stockholders' Deficit (Details - Common stock activity) - Common Stock</t>
        </is>
      </c>
      <c r="B1" s="2" t="inlineStr">
        <is>
          <t>6 Months Ended</t>
        </is>
      </c>
    </row>
    <row r="2">
      <c r="B2" s="2" t="inlineStr">
        <is>
          <t>Jun. 30, 2020shares</t>
        </is>
      </c>
    </row>
    <row r="3">
      <c r="A3" s="4" t="inlineStr">
        <is>
          <t>Common shares to be issued, beginning balance</t>
        </is>
      </c>
      <c r="B3" s="5" t="n">
        <v>1747500</v>
      </c>
    </row>
    <row r="4">
      <c r="A4" s="4" t="inlineStr">
        <is>
          <t>Shares awarded</t>
        </is>
      </c>
      <c r="B4" s="5" t="n">
        <v>50000</v>
      </c>
    </row>
    <row r="5">
      <c r="A5" s="4" t="inlineStr">
        <is>
          <t>Shares forfeited</t>
        </is>
      </c>
      <c r="B5" s="5" t="n">
        <v>-497500</v>
      </c>
    </row>
    <row r="6">
      <c r="A6" s="4" t="inlineStr">
        <is>
          <t>Shares issued</t>
        </is>
      </c>
      <c r="B6" s="5" t="n">
        <v>-50000</v>
      </c>
    </row>
    <row r="7">
      <c r="A7" s="4" t="inlineStr">
        <is>
          <t>Common shares to be issued, ending balance</t>
        </is>
      </c>
      <c r="B7" s="5" t="n">
        <v>12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30" customWidth="1" min="2" max="2"/>
  </cols>
  <sheetData>
    <row r="1">
      <c r="A1" s="1" t="inlineStr">
        <is>
          <t>6. Stockholders' Deficit (Details - Warrant activity) - Warrants [Member]</t>
        </is>
      </c>
      <c r="B1" s="2" t="inlineStr">
        <is>
          <t>6 Months Ended</t>
        </is>
      </c>
    </row>
    <row r="2">
      <c r="B2" s="2" t="inlineStr">
        <is>
          <t>Jun. 30, 2020$ / sharesshares</t>
        </is>
      </c>
    </row>
    <row r="3">
      <c r="A3" s="3" t="inlineStr">
        <is>
          <t>Number of Warrants</t>
        </is>
      </c>
    </row>
    <row r="4">
      <c r="A4" s="4" t="inlineStr">
        <is>
          <t>Number of Warrants Outstanding, Beginning | shares</t>
        </is>
      </c>
      <c r="B4" s="5" t="n">
        <v>4440000</v>
      </c>
    </row>
    <row r="5">
      <c r="A5" s="4" t="inlineStr">
        <is>
          <t>Number of Warrants Outstanding, Ending | shares</t>
        </is>
      </c>
      <c r="B5" s="5" t="n">
        <v>4400000</v>
      </c>
    </row>
    <row r="6">
      <c r="A6" s="3" t="inlineStr">
        <is>
          <t>Weighted Average Exercise Price</t>
        </is>
      </c>
    </row>
    <row r="7">
      <c r="A7" s="4" t="inlineStr">
        <is>
          <t>Weighted Average Exercise Price Outstanding, Beginning | $ / shares</t>
        </is>
      </c>
      <c r="B7" s="8" t="n">
        <v>1.33</v>
      </c>
    </row>
    <row r="8">
      <c r="A8" s="4" t="inlineStr">
        <is>
          <t>Weighted Average Exercise Price Outstanding, Ending | $ / shares</t>
        </is>
      </c>
      <c r="B8" s="8" t="n">
        <v>1.33</v>
      </c>
    </row>
    <row r="9">
      <c r="A9" s="4" t="inlineStr">
        <is>
          <t>Weighted average remaining life, warrants outstanding</t>
        </is>
      </c>
      <c r="B9" s="4" t="inlineStr">
        <is>
          <t>2 years 18 days</t>
        </is>
      </c>
    </row>
    <row r="10">
      <c r="A10" s="4" t="inlineStr">
        <is>
          <t>Weighted average remaining life, warrants exercisable</t>
        </is>
      </c>
      <c r="B10" s="4" t="inlineStr">
        <is>
          <t>1 year 1 month 6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6. Stockholders' Deficit (Details Narrative) - USD ($)</t>
        </is>
      </c>
      <c r="B1" s="2" t="inlineStr">
        <is>
          <t>Jan. 15, 2019</t>
        </is>
      </c>
      <c r="C1" s="2" t="inlineStr">
        <is>
          <t>Feb. 28, 2020</t>
        </is>
      </c>
      <c r="D1" s="2" t="inlineStr">
        <is>
          <t>Jun. 30, 2020</t>
        </is>
      </c>
      <c r="E1" s="2" t="inlineStr">
        <is>
          <t>Jun. 30, 2020</t>
        </is>
      </c>
      <c r="F1" s="2" t="inlineStr">
        <is>
          <t>Jun. 30, 2019</t>
        </is>
      </c>
      <c r="G1" s="2" t="inlineStr">
        <is>
          <t>Jun. 15, 2019</t>
        </is>
      </c>
      <c r="H1" s="2" t="inlineStr">
        <is>
          <t>Dec. 31, 2018</t>
        </is>
      </c>
      <c r="I1" s="2" t="inlineStr">
        <is>
          <t>May 29, 2020</t>
        </is>
      </c>
      <c r="J1" s="2" t="inlineStr">
        <is>
          <t>Dec. 31, 2019</t>
        </is>
      </c>
    </row>
    <row r="2">
      <c r="A2" s="4" t="inlineStr">
        <is>
          <t>Stock compensation expense</t>
        </is>
      </c>
      <c r="E2" s="6" t="n">
        <v>66167</v>
      </c>
      <c r="F2" s="6" t="n">
        <v>2763500</v>
      </c>
    </row>
    <row r="3">
      <c r="A3" s="4" t="inlineStr">
        <is>
          <t>Common stock, shares authorized</t>
        </is>
      </c>
      <c r="D3" s="5" t="n">
        <v>495000000</v>
      </c>
      <c r="E3" s="5" t="n">
        <v>495000000</v>
      </c>
      <c r="I3" s="5" t="n">
        <v>495000000</v>
      </c>
      <c r="J3" s="5" t="n">
        <v>495000000</v>
      </c>
    </row>
    <row r="4">
      <c r="A4" s="4" t="inlineStr">
        <is>
          <t>Bruce Lee Beverage [Member]</t>
        </is>
      </c>
    </row>
    <row r="5">
      <c r="A5" s="4" t="inlineStr">
        <is>
          <t>Stock issued for asset acquisition, stock issued</t>
        </is>
      </c>
      <c r="B5" s="5" t="n">
        <v>350000</v>
      </c>
      <c r="H5" s="5" t="n">
        <v>150000</v>
      </c>
    </row>
    <row r="6">
      <c r="A6" s="4" t="inlineStr">
        <is>
          <t>Warrant exercise price</t>
        </is>
      </c>
      <c r="B6" s="8" t="n">
        <v>1.01</v>
      </c>
    </row>
    <row r="7">
      <c r="A7" s="4" t="inlineStr">
        <is>
          <t>Royalties paid</t>
        </is>
      </c>
      <c r="E7" s="6" t="n">
        <v>1507</v>
      </c>
      <c r="F7" s="5" t="n">
        <v>0</v>
      </c>
    </row>
    <row r="8">
      <c r="A8" s="4" t="inlineStr">
        <is>
          <t>Common Stock Awards [Member] | Advisors [Member]</t>
        </is>
      </c>
    </row>
    <row r="9">
      <c r="A9" s="4" t="inlineStr">
        <is>
          <t>Stock granted, shares</t>
        </is>
      </c>
      <c r="C9" s="5" t="n">
        <v>50000</v>
      </c>
    </row>
    <row r="10">
      <c r="A10" s="4" t="inlineStr">
        <is>
          <t>Stock compensation expense</t>
        </is>
      </c>
      <c r="E10" s="5" t="n">
        <v>4022</v>
      </c>
      <c r="F10" s="6" t="n">
        <v>66167</v>
      </c>
    </row>
    <row r="11">
      <c r="A11" s="4" t="inlineStr">
        <is>
          <t>Unrecognized stock compensation expense</t>
        </is>
      </c>
      <c r="D11" s="6" t="n">
        <v>117500</v>
      </c>
      <c r="E11" s="5" t="n">
        <v>117500</v>
      </c>
    </row>
    <row r="12">
      <c r="A12" s="4" t="inlineStr">
        <is>
          <t>Warrants [Member]</t>
        </is>
      </c>
    </row>
    <row r="13">
      <c r="A13" s="4" t="inlineStr">
        <is>
          <t>Stock compensation expense</t>
        </is>
      </c>
      <c r="D13" s="5" t="n">
        <v>0</v>
      </c>
      <c r="E13" s="5" t="n">
        <v>0</v>
      </c>
    </row>
    <row r="14">
      <c r="A14" s="4" t="inlineStr">
        <is>
          <t>Unrecognized stock compensation expense</t>
        </is>
      </c>
      <c r="D14" s="5" t="n">
        <v>1547148</v>
      </c>
      <c r="E14" s="5" t="n">
        <v>1547148</v>
      </c>
    </row>
    <row r="15">
      <c r="A15" s="4" t="inlineStr">
        <is>
          <t>Aggregate intrinsic value of warrants outstanding</t>
        </is>
      </c>
      <c r="D15" s="6" t="n">
        <v>0</v>
      </c>
      <c r="E15" s="5" t="n">
        <v>0</v>
      </c>
    </row>
    <row r="16">
      <c r="A16" s="4" t="inlineStr">
        <is>
          <t>Aggregate intrinsic value of warrants exercisable</t>
        </is>
      </c>
      <c r="E16" s="6" t="n">
        <v>0</v>
      </c>
    </row>
    <row r="17">
      <c r="A17" s="4" t="inlineStr">
        <is>
          <t>Warrants [Member] | Bruce Lee Beverage [Member]</t>
        </is>
      </c>
    </row>
    <row r="18">
      <c r="A18" s="4" t="inlineStr">
        <is>
          <t>Warrants issued, shares</t>
        </is>
      </c>
      <c r="B18" s="5" t="n">
        <v>1500000</v>
      </c>
    </row>
    <row r="19">
      <c r="A19" s="4" t="inlineStr">
        <is>
          <t>Warrants vested</t>
        </is>
      </c>
      <c r="B19" s="5" t="n">
        <v>500000</v>
      </c>
      <c r="G19" s="5" t="n">
        <v>500000</v>
      </c>
    </row>
    <row r="20">
      <c r="A20" s="4" t="inlineStr">
        <is>
          <t>Common Stock | Bruce Lee Beverage [Member]</t>
        </is>
      </c>
    </row>
    <row r="21">
      <c r="A21" s="4" t="inlineStr">
        <is>
          <t>Stock granted, shares</t>
        </is>
      </c>
      <c r="G21" s="5" t="n">
        <v>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7. Loss per Common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t>
        </is>
      </c>
      <c r="B4" s="6" t="n">
        <v>-873271</v>
      </c>
      <c r="C4" s="6" t="n">
        <v>-1052191</v>
      </c>
      <c r="D4" s="6" t="n">
        <v>-1798799</v>
      </c>
      <c r="E4" s="6" t="n">
        <v>-3500690</v>
      </c>
    </row>
    <row r="5">
      <c r="A5" s="4" t="inlineStr">
        <is>
          <t>Denominator for basic and diluted net loss per common share - weighted average of common shares</t>
        </is>
      </c>
      <c r="B5" s="5" t="n">
        <v>70016548</v>
      </c>
      <c r="C5" s="5" t="n">
        <v>30889916</v>
      </c>
      <c r="D5" s="5" t="n">
        <v>51468125</v>
      </c>
      <c r="E5" s="5" t="n">
        <v>30541704</v>
      </c>
    </row>
    <row r="6">
      <c r="A6" s="4" t="inlineStr">
        <is>
          <t>Basic and diluted net loss per common share attributed to stockholders</t>
        </is>
      </c>
      <c r="B6" s="8" t="n">
        <v>-0.01</v>
      </c>
      <c r="C6" s="8" t="n">
        <v>-0.03</v>
      </c>
      <c r="D6" s="8" t="n">
        <v>-0.03</v>
      </c>
      <c r="E6" s="8" t="n">
        <v>-0.1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7. Loss per Common Share (Details Narrative) - shares</t>
        </is>
      </c>
      <c r="B1" s="2" t="inlineStr">
        <is>
          <t>6 Months Ended</t>
        </is>
      </c>
    </row>
    <row r="2">
      <c r="B2" s="2" t="inlineStr">
        <is>
          <t>Jun. 30, 2020</t>
        </is>
      </c>
      <c r="C2" s="2" t="inlineStr">
        <is>
          <t>Jun. 30, 2019</t>
        </is>
      </c>
    </row>
    <row r="3">
      <c r="A3" s="4" t="inlineStr">
        <is>
          <t>Warrants [Member]</t>
        </is>
      </c>
    </row>
    <row r="4">
      <c r="A4" s="4" t="inlineStr">
        <is>
          <t>Antidilutive shares</t>
        </is>
      </c>
      <c r="B4" s="5" t="n">
        <v>4400000</v>
      </c>
      <c r="C4" s="5" t="n">
        <v>3500000</v>
      </c>
    </row>
    <row r="5">
      <c r="A5" s="4" t="inlineStr">
        <is>
          <t>Common Stock</t>
        </is>
      </c>
    </row>
    <row r="6">
      <c r="A6" s="4" t="inlineStr">
        <is>
          <t>Antidilutive shares</t>
        </is>
      </c>
      <c r="B6" s="5" t="n">
        <v>9893604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49332</v>
      </c>
      <c r="C4" s="6" t="n">
        <v>40204</v>
      </c>
      <c r="D4" s="6" t="n">
        <v>99494</v>
      </c>
      <c r="E4" s="6" t="n">
        <v>179789</v>
      </c>
    </row>
    <row r="5">
      <c r="A5" s="4" t="inlineStr">
        <is>
          <t>Cost of goods sold</t>
        </is>
      </c>
      <c r="B5" s="5" t="n">
        <v>-26122</v>
      </c>
      <c r="C5" s="5" t="n">
        <v>-18284</v>
      </c>
      <c r="D5" s="5" t="n">
        <v>-47740</v>
      </c>
      <c r="E5" s="5" t="n">
        <v>-106781</v>
      </c>
    </row>
    <row r="6">
      <c r="A6" s="4" t="inlineStr">
        <is>
          <t>Gross profit</t>
        </is>
      </c>
      <c r="B6" s="5" t="n">
        <v>23210</v>
      </c>
      <c r="C6" s="5" t="n">
        <v>21920</v>
      </c>
      <c r="D6" s="5" t="n">
        <v>51754</v>
      </c>
      <c r="E6" s="5" t="n">
        <v>73008</v>
      </c>
    </row>
    <row r="7">
      <c r="A7" s="3" t="inlineStr">
        <is>
          <t>Operating expenses:</t>
        </is>
      </c>
    </row>
    <row r="8">
      <c r="A8" s="4" t="inlineStr">
        <is>
          <t>Selling, general and administrative expenses</t>
        </is>
      </c>
      <c r="B8" s="5" t="n">
        <v>83871</v>
      </c>
      <c r="C8" s="5" t="n">
        <v>756416</v>
      </c>
      <c r="D8" s="5" t="n">
        <v>270447</v>
      </c>
      <c r="E8" s="5" t="n">
        <v>3204822</v>
      </c>
    </row>
    <row r="9">
      <c r="A9" s="4" t="inlineStr">
        <is>
          <t>Professional Fees</t>
        </is>
      </c>
      <c r="B9" s="5" t="n">
        <v>1516</v>
      </c>
      <c r="C9" s="5" t="n">
        <v>81700</v>
      </c>
      <c r="D9" s="5" t="n">
        <v>44712</v>
      </c>
      <c r="E9" s="5" t="n">
        <v>129541</v>
      </c>
    </row>
    <row r="10">
      <c r="A10" s="4" t="inlineStr">
        <is>
          <t>Total operating expenses</t>
        </is>
      </c>
      <c r="B10" s="5" t="n">
        <v>85387</v>
      </c>
      <c r="C10" s="5" t="n">
        <v>838116</v>
      </c>
      <c r="D10" s="5" t="n">
        <v>315159</v>
      </c>
      <c r="E10" s="5" t="n">
        <v>3334363</v>
      </c>
    </row>
    <row r="11">
      <c r="A11" s="4" t="inlineStr">
        <is>
          <t>Loss from operations</t>
        </is>
      </c>
      <c r="B11" s="5" t="n">
        <v>-62177</v>
      </c>
      <c r="C11" s="5" t="n">
        <v>-816196</v>
      </c>
      <c r="D11" s="5" t="n">
        <v>-263405</v>
      </c>
      <c r="E11" s="5" t="n">
        <v>-3261355</v>
      </c>
    </row>
    <row r="12">
      <c r="A12" s="3" t="inlineStr">
        <is>
          <t>Other income (expense)</t>
        </is>
      </c>
    </row>
    <row r="13">
      <c r="A13" s="4" t="inlineStr">
        <is>
          <t>Reorganization costs</t>
        </is>
      </c>
      <c r="B13" s="5" t="n">
        <v>-161441</v>
      </c>
      <c r="C13" s="5" t="n">
        <v>0</v>
      </c>
      <c r="D13" s="5" t="n">
        <v>-161441</v>
      </c>
      <c r="E13" s="5" t="n">
        <v>0</v>
      </c>
    </row>
    <row r="14">
      <c r="A14" s="4" t="inlineStr">
        <is>
          <t>Other income</t>
        </is>
      </c>
      <c r="B14" s="5" t="n">
        <v>2000</v>
      </c>
      <c r="C14" s="5" t="n">
        <v>0</v>
      </c>
      <c r="D14" s="5" t="n">
        <v>2000</v>
      </c>
      <c r="E14" s="5" t="n">
        <v>0</v>
      </c>
    </row>
    <row r="15">
      <c r="A15" s="4" t="inlineStr">
        <is>
          <t>Interest expense</t>
        </is>
      </c>
      <c r="B15" s="5" t="n">
        <v>-458004</v>
      </c>
      <c r="C15" s="5" t="n">
        <v>-119787</v>
      </c>
      <c r="D15" s="5" t="n">
        <v>-854580</v>
      </c>
      <c r="E15" s="5" t="n">
        <v>-123127</v>
      </c>
    </row>
    <row r="16">
      <c r="A16" s="4" t="inlineStr">
        <is>
          <t>Derivative loss</t>
        </is>
      </c>
      <c r="B16" s="5" t="n">
        <v>-193649</v>
      </c>
      <c r="C16" s="5" t="n">
        <v>-116208</v>
      </c>
      <c r="D16" s="5" t="n">
        <v>-521373</v>
      </c>
      <c r="E16" s="5" t="n">
        <v>-116208</v>
      </c>
    </row>
    <row r="17">
      <c r="A17" s="4" t="inlineStr">
        <is>
          <t>Total other income (expense)</t>
        </is>
      </c>
      <c r="B17" s="5" t="n">
        <v>-811094</v>
      </c>
      <c r="C17" s="5" t="n">
        <v>-235995</v>
      </c>
      <c r="D17" s="5" t="n">
        <v>-1535394</v>
      </c>
      <c r="E17" s="5" t="n">
        <v>-239335</v>
      </c>
    </row>
    <row r="18">
      <c r="A18" s="4" t="inlineStr">
        <is>
          <t>Loss before provision for income taxes</t>
        </is>
      </c>
      <c r="B18" s="5" t="n">
        <v>-873271</v>
      </c>
      <c r="C18" s="5" t="n">
        <v>-1052191</v>
      </c>
      <c r="D18" s="5" t="n">
        <v>-1798799</v>
      </c>
      <c r="E18" s="5" t="n">
        <v>-3500690</v>
      </c>
    </row>
    <row r="19">
      <c r="A19" s="4" t="inlineStr">
        <is>
          <t>Provision for income taxes</t>
        </is>
      </c>
      <c r="B19" s="5" t="n">
        <v>0</v>
      </c>
      <c r="C19" s="5" t="n">
        <v>0</v>
      </c>
      <c r="D19" s="5" t="n">
        <v>0</v>
      </c>
      <c r="E19" s="5" t="n">
        <v>0</v>
      </c>
    </row>
    <row r="20">
      <c r="A20" s="4" t="inlineStr">
        <is>
          <t>Net loss</t>
        </is>
      </c>
      <c r="B20" s="6" t="n">
        <v>-873271</v>
      </c>
      <c r="C20" s="6" t="n">
        <v>-1052191</v>
      </c>
      <c r="D20" s="6" t="n">
        <v>-1798799</v>
      </c>
      <c r="E20" s="6" t="n">
        <v>-3500690</v>
      </c>
    </row>
    <row r="21">
      <c r="A21" s="4" t="inlineStr">
        <is>
          <t>Net loss per common share - basic and diluted</t>
        </is>
      </c>
      <c r="B21" s="8" t="n">
        <v>-0.01</v>
      </c>
      <c r="C21" s="8" t="n">
        <v>-0.03</v>
      </c>
      <c r="D21" s="8" t="n">
        <v>-0.03</v>
      </c>
      <c r="E21" s="8" t="n">
        <v>-0.11</v>
      </c>
    </row>
    <row r="22">
      <c r="A22" s="4" t="inlineStr">
        <is>
          <t>Weighted average common shares outstanding - basic and diluted</t>
        </is>
      </c>
      <c r="B22" s="5" t="n">
        <v>70016548</v>
      </c>
      <c r="C22" s="5" t="n">
        <v>30889916</v>
      </c>
      <c r="D22" s="5" t="n">
        <v>51468125</v>
      </c>
      <c r="E22" s="5" t="n">
        <v>305417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25" customWidth="1" min="2" max="2"/>
    <col width="13" customWidth="1" min="3" max="3"/>
    <col width="27" customWidth="1" min="4" max="4"/>
    <col width="20" customWidth="1" min="5" max="5"/>
    <col width="13" customWidth="1" min="6" max="6"/>
  </cols>
  <sheetData>
    <row r="1">
      <c r="A1" s="1" t="inlineStr">
        <is>
          <t>Statements of Change in Shareholders' Equity (Deficit) (Unaudited) - USD ($)</t>
        </is>
      </c>
      <c r="B1" s="2" t="inlineStr">
        <is>
          <t>Series A Preferred Stock</t>
        </is>
      </c>
      <c r="C1" s="2" t="inlineStr">
        <is>
          <t>Common Stock</t>
        </is>
      </c>
      <c r="D1" s="2" t="inlineStr">
        <is>
          <t>Additional Paid-In Capital</t>
        </is>
      </c>
      <c r="E1" s="2" t="inlineStr">
        <is>
          <t>Accumulated Deficit</t>
        </is>
      </c>
      <c r="F1" s="2" t="inlineStr">
        <is>
          <t>Total</t>
        </is>
      </c>
    </row>
    <row r="2">
      <c r="A2" s="4" t="inlineStr">
        <is>
          <t>Beginning balance, shares at Dec. 31, 2018</t>
        </is>
      </c>
      <c r="B2" s="4" t="inlineStr">
        <is>
          <t xml:space="preserve"> </t>
        </is>
      </c>
      <c r="C2" s="5" t="n">
        <v>29638900</v>
      </c>
    </row>
    <row r="3">
      <c r="A3" s="4" t="inlineStr">
        <is>
          <t>Beginning balance, value at Dec. 31, 2018</t>
        </is>
      </c>
      <c r="B3" s="4" t="inlineStr">
        <is>
          <t xml:space="preserve"> </t>
        </is>
      </c>
      <c r="C3" s="6" t="n">
        <v>29639</v>
      </c>
      <c r="D3" s="6" t="n">
        <v>2913903</v>
      </c>
      <c r="E3" s="6" t="n">
        <v>-2553524</v>
      </c>
      <c r="F3" s="6" t="n">
        <v>390018</v>
      </c>
    </row>
    <row r="4">
      <c r="A4" s="4" t="inlineStr">
        <is>
          <t>Shares and warrants issued for services, shares</t>
        </is>
      </c>
      <c r="B4" s="4" t="inlineStr">
        <is>
          <t xml:space="preserve"> </t>
        </is>
      </c>
      <c r="C4" s="5" t="n">
        <v>857500</v>
      </c>
    </row>
    <row r="5">
      <c r="A5" s="4" t="inlineStr">
        <is>
          <t>Shares and warrants issued for services, value</t>
        </is>
      </c>
      <c r="B5" s="4" t="inlineStr">
        <is>
          <t xml:space="preserve"> </t>
        </is>
      </c>
      <c r="C5" s="6" t="n">
        <v>857</v>
      </c>
      <c r="D5" s="5" t="n">
        <v>2230534</v>
      </c>
      <c r="E5" s="4" t="inlineStr">
        <is>
          <t xml:space="preserve"> </t>
        </is>
      </c>
      <c r="F5" s="5" t="n">
        <v>2231391</v>
      </c>
    </row>
    <row r="6">
      <c r="A6" s="4" t="inlineStr">
        <is>
          <t>Net loss</t>
        </is>
      </c>
      <c r="B6" s="4" t="inlineStr">
        <is>
          <t xml:space="preserve"> </t>
        </is>
      </c>
      <c r="C6" s="4" t="inlineStr">
        <is>
          <t xml:space="preserve"> </t>
        </is>
      </c>
      <c r="D6" s="4" t="inlineStr">
        <is>
          <t xml:space="preserve"> </t>
        </is>
      </c>
      <c r="E6" s="5" t="n">
        <v>-2448499</v>
      </c>
      <c r="F6" s="5" t="n">
        <v>-2448499</v>
      </c>
    </row>
    <row r="7">
      <c r="A7" s="4" t="inlineStr">
        <is>
          <t>Ending balance, shares at Mar. 31, 2019</t>
        </is>
      </c>
      <c r="B7" s="4" t="inlineStr">
        <is>
          <t xml:space="preserve"> </t>
        </is>
      </c>
      <c r="C7" s="5" t="n">
        <v>30496400</v>
      </c>
    </row>
    <row r="8">
      <c r="A8" s="4" t="inlineStr">
        <is>
          <t>Ending balance, value at Mar. 31, 2019</t>
        </is>
      </c>
      <c r="B8" s="4" t="inlineStr">
        <is>
          <t xml:space="preserve"> </t>
        </is>
      </c>
      <c r="C8" s="6" t="n">
        <v>30496</v>
      </c>
      <c r="D8" s="5" t="n">
        <v>5144437</v>
      </c>
      <c r="E8" s="5" t="n">
        <v>-5002023</v>
      </c>
      <c r="F8" s="5" t="n">
        <v>172910</v>
      </c>
    </row>
    <row r="9">
      <c r="A9" s="4" t="inlineStr">
        <is>
          <t>Shares and warrants issued for services, shares</t>
        </is>
      </c>
      <c r="B9" s="4" t="inlineStr">
        <is>
          <t xml:space="preserve"> </t>
        </is>
      </c>
      <c r="C9" s="5" t="n">
        <v>927500</v>
      </c>
    </row>
    <row r="10">
      <c r="A10" s="4" t="inlineStr">
        <is>
          <t>Shares and warrants issued for services, value</t>
        </is>
      </c>
      <c r="B10" s="4" t="inlineStr">
        <is>
          <t xml:space="preserve"> </t>
        </is>
      </c>
      <c r="C10" s="6" t="n">
        <v>927</v>
      </c>
      <c r="D10" s="5" t="n">
        <v>531182</v>
      </c>
      <c r="E10" s="4" t="inlineStr">
        <is>
          <t xml:space="preserve"> </t>
        </is>
      </c>
      <c r="F10" s="5" t="n">
        <v>532109</v>
      </c>
    </row>
    <row r="11">
      <c r="A11" s="4" t="inlineStr">
        <is>
          <t>Net loss</t>
        </is>
      </c>
      <c r="B11" s="4" t="inlineStr">
        <is>
          <t xml:space="preserve"> </t>
        </is>
      </c>
      <c r="C11" s="4" t="inlineStr">
        <is>
          <t xml:space="preserve"> </t>
        </is>
      </c>
      <c r="D11" s="4" t="inlineStr">
        <is>
          <t xml:space="preserve"> </t>
        </is>
      </c>
      <c r="E11" s="5" t="n">
        <v>-1052191</v>
      </c>
      <c r="F11" s="5" t="n">
        <v>-1052191</v>
      </c>
    </row>
    <row r="12">
      <c r="A12" s="4" t="inlineStr">
        <is>
          <t>Ending balance, shares at Jun. 30, 2019</t>
        </is>
      </c>
      <c r="B12" s="4" t="inlineStr">
        <is>
          <t xml:space="preserve"> </t>
        </is>
      </c>
      <c r="C12" s="5" t="n">
        <v>31423900</v>
      </c>
    </row>
    <row r="13">
      <c r="A13" s="4" t="inlineStr">
        <is>
          <t>Ending balance, value at Jun. 30, 2019</t>
        </is>
      </c>
      <c r="B13" s="4" t="inlineStr">
        <is>
          <t xml:space="preserve"> </t>
        </is>
      </c>
      <c r="C13" s="6" t="n">
        <v>31423</v>
      </c>
      <c r="D13" s="5" t="n">
        <v>5675619</v>
      </c>
      <c r="E13" s="5" t="n">
        <v>-6054214</v>
      </c>
      <c r="F13" s="5" t="n">
        <v>-347172</v>
      </c>
    </row>
    <row r="14">
      <c r="A14" s="4" t="inlineStr">
        <is>
          <t>Beginning balance, shares at Dec. 31, 2019</t>
        </is>
      </c>
      <c r="B14" s="5" t="n">
        <v>1000000</v>
      </c>
      <c r="C14" s="5" t="n">
        <v>32383196</v>
      </c>
    </row>
    <row r="15">
      <c r="A15" s="4" t="inlineStr">
        <is>
          <t>Beginning balance, value at Dec. 31, 2019</t>
        </is>
      </c>
      <c r="B15" s="6" t="n">
        <v>1000</v>
      </c>
      <c r="C15" s="6" t="n">
        <v>32383</v>
      </c>
      <c r="D15" s="5" t="n">
        <v>8170692</v>
      </c>
      <c r="E15" s="5" t="n">
        <v>-9399468</v>
      </c>
      <c r="F15" s="5" t="n">
        <v>-1195393</v>
      </c>
    </row>
    <row r="16">
      <c r="A16" s="4" t="inlineStr">
        <is>
          <t>Shares issued for services, shares</t>
        </is>
      </c>
      <c r="B16" s="4" t="inlineStr">
        <is>
          <t xml:space="preserve"> </t>
        </is>
      </c>
      <c r="C16" s="5" t="n">
        <v>50000</v>
      </c>
    </row>
    <row r="17">
      <c r="A17" s="4" t="inlineStr">
        <is>
          <t>Shares issued for services, value</t>
        </is>
      </c>
      <c r="B17" s="4" t="inlineStr">
        <is>
          <t xml:space="preserve"> </t>
        </is>
      </c>
      <c r="C17" s="6" t="n">
        <v>50</v>
      </c>
      <c r="D17" s="5" t="n">
        <v>62095</v>
      </c>
      <c r="E17" s="4" t="inlineStr">
        <is>
          <t xml:space="preserve"> </t>
        </is>
      </c>
      <c r="F17" s="5" t="n">
        <v>62145</v>
      </c>
    </row>
    <row r="18">
      <c r="A18" s="4" t="inlineStr">
        <is>
          <t>Shares issued for conversion of notes payable, shares</t>
        </is>
      </c>
      <c r="B18" s="4" t="inlineStr">
        <is>
          <t xml:space="preserve"> </t>
        </is>
      </c>
      <c r="C18" s="5" t="n">
        <v>2864889</v>
      </c>
    </row>
    <row r="19">
      <c r="A19" s="4" t="inlineStr">
        <is>
          <t>Shares issued for conversion of notes payable, value</t>
        </is>
      </c>
      <c r="B19" s="4" t="inlineStr">
        <is>
          <t xml:space="preserve"> </t>
        </is>
      </c>
      <c r="C19" s="6" t="n">
        <v>2865</v>
      </c>
      <c r="D19" s="5" t="n">
        <v>94135</v>
      </c>
      <c r="E19" s="4" t="inlineStr">
        <is>
          <t xml:space="preserve"> </t>
        </is>
      </c>
      <c r="F19" s="5" t="n">
        <v>97000</v>
      </c>
    </row>
    <row r="20">
      <c r="A20" s="4" t="inlineStr">
        <is>
          <t>Extinguishment of derivative liability due to conversion</t>
        </is>
      </c>
      <c r="B20" s="4" t="inlineStr">
        <is>
          <t xml:space="preserve"> </t>
        </is>
      </c>
      <c r="C20" s="4" t="inlineStr">
        <is>
          <t xml:space="preserve"> </t>
        </is>
      </c>
      <c r="D20" s="5" t="n">
        <v>178871</v>
      </c>
      <c r="E20" s="4" t="inlineStr">
        <is>
          <t xml:space="preserve"> </t>
        </is>
      </c>
      <c r="F20" s="5" t="n">
        <v>178871</v>
      </c>
    </row>
    <row r="21">
      <c r="A21" s="4" t="inlineStr">
        <is>
          <t>Net loss</t>
        </is>
      </c>
      <c r="B21" s="4" t="inlineStr">
        <is>
          <t xml:space="preserve"> </t>
        </is>
      </c>
      <c r="C21" s="4" t="inlineStr">
        <is>
          <t xml:space="preserve"> </t>
        </is>
      </c>
      <c r="D21" s="4" t="inlineStr">
        <is>
          <t xml:space="preserve"> </t>
        </is>
      </c>
      <c r="E21" s="5" t="n">
        <v>-925528</v>
      </c>
      <c r="F21" s="5" t="n">
        <v>-925528</v>
      </c>
    </row>
    <row r="22">
      <c r="A22" s="4" t="inlineStr">
        <is>
          <t>Ending balance, shares at Mar. 31, 2020</t>
        </is>
      </c>
      <c r="B22" s="5" t="n">
        <v>1000000</v>
      </c>
      <c r="C22" s="5" t="n">
        <v>35298085</v>
      </c>
    </row>
    <row r="23">
      <c r="A23" s="4" t="inlineStr">
        <is>
          <t>Ending balance, value at Mar. 31, 2020</t>
        </is>
      </c>
      <c r="B23" s="6" t="n">
        <v>1000</v>
      </c>
      <c r="C23" s="6" t="n">
        <v>35298</v>
      </c>
      <c r="D23" s="5" t="n">
        <v>8505793</v>
      </c>
      <c r="E23" s="5" t="n">
        <v>-10324996</v>
      </c>
      <c r="F23" s="5" t="n">
        <v>-1782905</v>
      </c>
    </row>
    <row r="24">
      <c r="A24" s="4" t="inlineStr">
        <is>
          <t>Shares issued for services, value</t>
        </is>
      </c>
      <c r="B24" s="4" t="inlineStr">
        <is>
          <t xml:space="preserve"> </t>
        </is>
      </c>
      <c r="C24" s="4" t="inlineStr">
        <is>
          <t xml:space="preserve"> </t>
        </is>
      </c>
      <c r="D24" s="5" t="n">
        <v>4022</v>
      </c>
      <c r="E24" s="4" t="inlineStr">
        <is>
          <t xml:space="preserve"> </t>
        </is>
      </c>
      <c r="F24" s="5" t="n">
        <v>4022</v>
      </c>
    </row>
    <row r="25">
      <c r="A25" s="4" t="inlineStr">
        <is>
          <t>Shares issued for conversion of notes payable, shares</t>
        </is>
      </c>
      <c r="B25" s="4" t="inlineStr">
        <is>
          <t xml:space="preserve"> </t>
        </is>
      </c>
      <c r="C25" s="5" t="n">
        <v>118496809</v>
      </c>
    </row>
    <row r="26">
      <c r="A26" s="4" t="inlineStr">
        <is>
          <t>Shares issued for conversion of notes payable, value</t>
        </is>
      </c>
      <c r="B26" s="4" t="inlineStr">
        <is>
          <t xml:space="preserve"> </t>
        </is>
      </c>
      <c r="C26" s="6" t="n">
        <v>118497</v>
      </c>
      <c r="D26" s="5" t="n">
        <v>385971</v>
      </c>
      <c r="E26" s="4" t="inlineStr">
        <is>
          <t xml:space="preserve"> </t>
        </is>
      </c>
      <c r="F26" s="5" t="n">
        <v>504468</v>
      </c>
    </row>
    <row r="27">
      <c r="A27" s="4" t="inlineStr">
        <is>
          <t>Extinguishment of derivative liability due to conversion</t>
        </is>
      </c>
      <c r="B27" s="4" t="inlineStr">
        <is>
          <t xml:space="preserve"> </t>
        </is>
      </c>
      <c r="C27" s="4" t="inlineStr">
        <is>
          <t xml:space="preserve"> </t>
        </is>
      </c>
      <c r="D27" s="5" t="n">
        <v>452698</v>
      </c>
      <c r="E27" s="4" t="inlineStr">
        <is>
          <t xml:space="preserve"> </t>
        </is>
      </c>
      <c r="F27" s="5" t="n">
        <v>452698</v>
      </c>
    </row>
    <row r="28">
      <c r="A28" s="4" t="inlineStr">
        <is>
          <t>Net loss</t>
        </is>
      </c>
      <c r="B28" s="4" t="inlineStr">
        <is>
          <t xml:space="preserve"> </t>
        </is>
      </c>
      <c r="C28" s="4" t="inlineStr">
        <is>
          <t xml:space="preserve"> </t>
        </is>
      </c>
      <c r="D28" s="4" t="inlineStr">
        <is>
          <t xml:space="preserve"> </t>
        </is>
      </c>
      <c r="E28" s="5" t="n">
        <v>-873271</v>
      </c>
      <c r="F28" s="5" t="n">
        <v>-873271</v>
      </c>
    </row>
    <row r="29">
      <c r="A29" s="4" t="inlineStr">
        <is>
          <t>Ending balance, shares at Jun. 30, 2020</t>
        </is>
      </c>
      <c r="B29" s="5" t="n">
        <v>1000000</v>
      </c>
      <c r="C29" s="5" t="n">
        <v>153794894</v>
      </c>
    </row>
    <row r="30">
      <c r="A30" s="4" t="inlineStr">
        <is>
          <t>Ending balance, value at Jun. 30, 2020</t>
        </is>
      </c>
      <c r="B30" s="6" t="n">
        <v>1000</v>
      </c>
      <c r="C30" s="6" t="n">
        <v>153795</v>
      </c>
      <c r="D30" s="6" t="n">
        <v>9348484</v>
      </c>
      <c r="E30" s="6" t="n">
        <v>-11198267</v>
      </c>
      <c r="F30" s="6" t="n">
        <v>-16949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0</t>
        </is>
      </c>
      <c r="C2" s="2" t="inlineStr">
        <is>
          <t>Jun. 30, 2019</t>
        </is>
      </c>
    </row>
    <row r="3">
      <c r="A3" s="3" t="inlineStr">
        <is>
          <t>Cash flow from operating activities:</t>
        </is>
      </c>
    </row>
    <row r="4">
      <c r="A4" s="4" t="inlineStr">
        <is>
          <t>Net loss</t>
        </is>
      </c>
      <c r="B4" s="6" t="n">
        <v>-1798799</v>
      </c>
      <c r="C4" s="6" t="n">
        <v>-3500690</v>
      </c>
    </row>
    <row r="5">
      <c r="A5" s="3" t="inlineStr">
        <is>
          <t>Adjustments to reconcile net loss to net cash used in operating activities:</t>
        </is>
      </c>
    </row>
    <row r="6">
      <c r="A6" s="4" t="inlineStr">
        <is>
          <t>Amortization expense</t>
        </is>
      </c>
      <c r="B6" s="5" t="n">
        <v>29362</v>
      </c>
      <c r="C6" s="5" t="n">
        <v>29362</v>
      </c>
    </row>
    <row r="7">
      <c r="A7" s="4" t="inlineStr">
        <is>
          <t>Amortization of debt discount, penalties and deferred financing costs</t>
        </is>
      </c>
      <c r="B7" s="5" t="n">
        <v>970420</v>
      </c>
      <c r="C7" s="5" t="n">
        <v>109906</v>
      </c>
    </row>
    <row r="8">
      <c r="A8" s="4" t="inlineStr">
        <is>
          <t>Derivative loss</t>
        </is>
      </c>
      <c r="B8" s="5" t="n">
        <v>521373</v>
      </c>
      <c r="C8" s="5" t="n">
        <v>116208</v>
      </c>
    </row>
    <row r="9">
      <c r="A9" s="4" t="inlineStr">
        <is>
          <t>Stock based compensation</t>
        </is>
      </c>
      <c r="B9" s="5" t="n">
        <v>66167</v>
      </c>
      <c r="C9" s="5" t="n">
        <v>2763500</v>
      </c>
    </row>
    <row r="10">
      <c r="A10" s="3" t="inlineStr">
        <is>
          <t>Changes in operating assets and liabilities:</t>
        </is>
      </c>
    </row>
    <row r="11">
      <c r="A11" s="4" t="inlineStr">
        <is>
          <t>Accounts receivable</t>
        </is>
      </c>
      <c r="B11" s="5" t="n">
        <v>487</v>
      </c>
      <c r="C11" s="5" t="n">
        <v>0</v>
      </c>
    </row>
    <row r="12">
      <c r="A12" s="4" t="inlineStr">
        <is>
          <t>Inventory</t>
        </is>
      </c>
      <c r="B12" s="5" t="n">
        <v>-66170</v>
      </c>
      <c r="C12" s="5" t="n">
        <v>-104466</v>
      </c>
    </row>
    <row r="13">
      <c r="A13" s="4" t="inlineStr">
        <is>
          <t>Prepaid expenses</t>
        </is>
      </c>
      <c r="B13" s="5" t="n">
        <v>67802</v>
      </c>
      <c r="C13" s="5" t="n">
        <v>48534</v>
      </c>
    </row>
    <row r="14">
      <c r="A14" s="4" t="inlineStr">
        <is>
          <t>Deferred Revenue</t>
        </is>
      </c>
      <c r="B14" s="5" t="n">
        <v>0</v>
      </c>
      <c r="C14" s="5" t="n">
        <v>-105159</v>
      </c>
    </row>
    <row r="15">
      <c r="A15" s="4" t="inlineStr">
        <is>
          <t>Accounts payable and accrued liabilities</t>
        </is>
      </c>
      <c r="B15" s="5" t="n">
        <v>31631</v>
      </c>
      <c r="C15" s="5" t="n">
        <v>37225</v>
      </c>
    </row>
    <row r="16">
      <c r="A16" s="4" t="inlineStr">
        <is>
          <t>Net cash used in operating activities</t>
        </is>
      </c>
      <c r="B16" s="5" t="n">
        <v>-177727</v>
      </c>
      <c r="C16" s="5" t="n">
        <v>-605580</v>
      </c>
    </row>
    <row r="17">
      <c r="A17" s="3" t="inlineStr">
        <is>
          <t>Cash flow from financing activities:</t>
        </is>
      </c>
    </row>
    <row r="18">
      <c r="A18" s="4" t="inlineStr">
        <is>
          <t>Proceeds from convertible notes payable</t>
        </is>
      </c>
      <c r="B18" s="5" t="n">
        <v>78000</v>
      </c>
      <c r="C18" s="5" t="n">
        <v>466000</v>
      </c>
    </row>
    <row r="19">
      <c r="A19" s="4" t="inlineStr">
        <is>
          <t>Proceeds from SBA Loan</t>
        </is>
      </c>
      <c r="B19" s="5" t="n">
        <v>68300</v>
      </c>
      <c r="C19" s="5" t="n">
        <v>0</v>
      </c>
    </row>
    <row r="20">
      <c r="A20" s="4" t="inlineStr">
        <is>
          <t>Payment of deferred financing costs</t>
        </is>
      </c>
      <c r="B20" s="5" t="n">
        <v>-3000</v>
      </c>
      <c r="C20" s="5" t="n">
        <v>-9000</v>
      </c>
    </row>
    <row r="21">
      <c r="A21" s="4" t="inlineStr">
        <is>
          <t>Repayments on unsecured notes payable</t>
        </is>
      </c>
      <c r="B21" s="5" t="n">
        <v>-16540</v>
      </c>
      <c r="C21" s="5" t="n">
        <v>-11389</v>
      </c>
    </row>
    <row r="22">
      <c r="A22" s="4" t="inlineStr">
        <is>
          <t>Net cash provided by financing activities</t>
        </is>
      </c>
      <c r="B22" s="5" t="n">
        <v>126760</v>
      </c>
      <c r="C22" s="5" t="n">
        <v>445611</v>
      </c>
    </row>
    <row r="23">
      <c r="A23" s="4" t="inlineStr">
        <is>
          <t>NET CHANGE IN CASH</t>
        </is>
      </c>
      <c r="B23" s="5" t="n">
        <v>-50967</v>
      </c>
      <c r="C23" s="5" t="n">
        <v>-159969</v>
      </c>
    </row>
    <row r="24">
      <c r="A24" s="4" t="inlineStr">
        <is>
          <t>CASH AT BEGINNING OF PERIOD</t>
        </is>
      </c>
      <c r="B24" s="5" t="n">
        <v>65615</v>
      </c>
      <c r="C24" s="5" t="n">
        <v>171979</v>
      </c>
    </row>
    <row r="25">
      <c r="A25" s="4" t="inlineStr">
        <is>
          <t>CASH AT END OF PERIOD</t>
        </is>
      </c>
      <c r="B25" s="5" t="n">
        <v>14648</v>
      </c>
      <c r="C25" s="5" t="n">
        <v>12010</v>
      </c>
    </row>
    <row r="26">
      <c r="A26" s="3" t="inlineStr">
        <is>
          <t>Supplemental disclosure of cash flow information:</t>
        </is>
      </c>
    </row>
    <row r="27">
      <c r="A27" s="4" t="inlineStr">
        <is>
          <t>Cash paid for interest</t>
        </is>
      </c>
      <c r="B27" s="5" t="n">
        <v>238</v>
      </c>
      <c r="C27" s="5" t="n">
        <v>240</v>
      </c>
    </row>
    <row r="28">
      <c r="A28" s="4" t="inlineStr">
        <is>
          <t>Cash paid for income taxes</t>
        </is>
      </c>
      <c r="B28" s="5" t="n">
        <v>0</v>
      </c>
      <c r="C28" s="5" t="n">
        <v>0</v>
      </c>
    </row>
    <row r="29">
      <c r="A29" s="3" t="inlineStr">
        <is>
          <t>Non-cash transactions</t>
        </is>
      </c>
    </row>
    <row r="30">
      <c r="A30" s="4" t="inlineStr">
        <is>
          <t>Discount on convertible notes payable</t>
        </is>
      </c>
      <c r="B30" s="5" t="n">
        <v>514100</v>
      </c>
      <c r="C30" s="5" t="n">
        <v>148753</v>
      </c>
    </row>
    <row r="31">
      <c r="A31" s="4" t="inlineStr">
        <is>
          <t>Common stock issued for conversion of notes payable and accrued interest</t>
        </is>
      </c>
      <c r="B31" s="5" t="n">
        <v>601468</v>
      </c>
      <c r="C31" s="5" t="n">
        <v>0</v>
      </c>
    </row>
    <row r="32">
      <c r="A32" s="4" t="inlineStr">
        <is>
          <t>Extinguishment of derivative liability from conversion of notes payable</t>
        </is>
      </c>
      <c r="B32" s="5" t="n">
        <v>631569</v>
      </c>
      <c r="C32" s="5" t="n">
        <v>0</v>
      </c>
    </row>
    <row r="33">
      <c r="A33" s="4" t="inlineStr">
        <is>
          <t>Note payable issued for prepaid expenses</t>
        </is>
      </c>
      <c r="B33" s="6" t="n">
        <v>10416</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Going Concern</t>
        </is>
      </c>
      <c r="B1" s="2" t="inlineStr">
        <is>
          <t>6 Months Ended</t>
        </is>
      </c>
    </row>
    <row r="2">
      <c r="B2" s="2" t="inlineStr">
        <is>
          <t>Jun. 30, 2020</t>
        </is>
      </c>
    </row>
    <row r="3">
      <c r="A3" s="3" t="inlineStr">
        <is>
          <t>Organization, Consolidation and Presentation of Financial Statements [Abstract]</t>
        </is>
      </c>
    </row>
    <row r="4">
      <c r="A4" s="4" t="inlineStr">
        <is>
          <t>Organization and Going Concern</t>
        </is>
      </c>
      <c r="B4" s="4" t="inlineStr">
        <is>
          <t xml:space="preserve">NOTE 1 – ORGANIZATION AND GOING CONCERN Vitalibis (the “Company”) was formed
on April 11, 2014 as a Nevada corporation, under the name of Crowd 4 Seeds, Inc. We plan to focus on the development, sale and
distribution of hemp oil-based products that contain naturally occurring cannabinoids, including cannabidiol ("CBD") and
other products containing CBD-rich hemp oil (“Legal Hemp”). We leverage our proprietary technology platform to maximize
our innovative micro-influencer sales model, which fosters engaged customer connections. On January 18, 2018, our Board of Directors
approved an agreement and plan of merger to merge with and into our wholly-owned subsidiary, Vitalibis, Inc., a Nevada corporation,
and our name changed from Sheng Ying Entertainment Corp. to Vitalibis, Inc. Vitalibis, Inc. was formed solely to effect the change
of name and conducted no operations. The accompanying financial statements have
been prepared assuming that the Company will continue as a going concern. The Company has suffered recurring losses and generated
negative cash flows from operations since inception. Due to these conditions, it raised substantial doubt about its ability to
continue as a going concern. Management intends to finance operating costs over the next twelve months with existing cash on hand,
loans, loans from directors and, or, the sale of common stock. The financial statements do not include any adjustments that may
result should the Company be unable to continue as a going concern. Chapter 11 Proceedings On June 15, 2020, Vitalibis, Inc. (the “Debtor”),
filed a voluntary petition (the “Bankruptcy Petition”), for reorganization under chapter 11 of the United States Bankruptcy
Code, (the “Bankruptcy Code”), in the United States Bankruptcy Court for the District of Nevada (“Bankruptcy
Court”). The Company continues to operate its business and manage its wellness and technology assets as a “debtor-in-possession”
under the jurisdiction of the Court and in accordance with the Bankruptcy Code and orders of the Court. The Company has filed a
number of customary “first day” motions seeking Court authorization to support its operations during the court-supervised
process. The Company expects to receive Court approval for these requests shortly. Effect of the Bankruptcy Proceedings During the bankruptcy proceedings, the Debtor
conducts normal business activities and was authorized to pay certain vendor payments, wage payments and tax payments in the ordinary
course. In addition, subject to certain specific exceptions under the Bankruptcy Code, the Bankruptcy Petitions automatically stayed
most judicial or administrative actions against the Debtors or their property to recover, collect, or secure a prepetition claim.
For example, the Bankruptcy Petitions prohibited lenders or note holders from pursuing claims for defaults under the Debtors’
debt agreements during the pendency of the chapter 11 cases. Fresh Start Accounting ASC 852 requires that the financial statements
for periods subsequent to the filing of the Chapter 11 Cases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our Statement of Operations
(“Statement of Operations”) for the three months ended June 30, 2020. In addition, prepetition unsecured or undersecured
obligations that may be impacted by the bankruptcy reorganization process have been classified as “Liabilities subject to
compromise” on our balance sheet as of June 30, 2020. These liabilities are reported at the amounts allowed or expected to
be allowed by the Bankruptcy Court, even if they may be settled for lesser amounts. In accordance with ASC 852, we anticipate we
will be required to adopt fresh-start accounting upon our emergence from the Chapter 11 proceedings, becoming a new entity for
financial reporting purposes (“successor”). In order to adopt fresh-start accounting, The Company will have to meet
the following conditions: (1) holders of existing shares of the predecessor entity immediately before the effective date of the
consummation of the Plan of Reorganization (the “Effective Date”) received, collectively, less than 50 percent of the
voting shares of the successor entity and (2) the reorganization value of the successor is less than its post-petition liabilities
and estimated allowed claims immediately before the Effective Date. As of June 30, 2020, we expect that these conditions will be
met. Financial Statement Classification of Liabilities
Subject to Compromise The Company's financial statements include
amounts classified as liabilities subject to compromise, which represent liabilities that are being addressed in the chapter 11
case. The Plan, as confirmed, provides for the treatment of claims against the Debtors’ bankruptcy estates, including prepetition
liabilities. Certain claims may remain unimpaired under the Plan and may remain pending against the Debtors. Such claims may be
material and will be addressed in the ordinary course. The following table summarizes the components
of liabilities subject to compromise included on the Company’s balance sheets as of June 30, 2020:
June 30, 2020
Accounts payable and accrued liabilities $ 78,171
Unsecured notes payable 7,493
U.S. Small Business Administration loan payable 68,300
Derivative liability 874,235
Convertible notes payable 1,101,166
Total liabilities subject to compromise $ 2,129,365 Reorganization Items The Debtors have incurred significant costs
associated with the reorganization, principally professional fees. The amount of these costs, which are being expensed as incurred,
significantly affect the Company's results of operations. The following table summarizes the components
included in reorganization items in the Company's statements of operations for the three and six months ended June 30, 2020:
Three and Six Months June 30, 2020
Reorganization legal and professional fees $ 10,103
Deferred loan costs and debt discount expensed 151,338
Total reorganization costs $ 161,44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The significant accounting policies followed
in the preparation of the financial statements are as follows: Basis of Presentation The unaudited interim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djustments) to present
the financial position of the Company as of June 30, 2020 and the results of operations and cash flows for the periods presented.
The results of operations for the three and six months ended June 30, 2020 are not necessarily indicative of the operating results
for the full fiscal year. These financial statements should be read in conjunction with the financial statements and related notes
thereto included in the Company’s Annual Report on Form 10-K for the year ended December 31, 2019. Notes to the financial
statements which would substantially duplicate the disclosure contained in the audited financial statements for the most recent
year ended December 31, 2019 have been omitted. Inventories Inventory is manufactured at third party facilit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As of June 30, 2020 and December 31, 2019, inventory consists of
the following components:
June 30, 2020 December 31, 2019
Raw materials and supplies $ 41,497 $ 44,515
Finished products 295,405 226,217
Total inventory $ 336,902 $ 270,732 Revenue Recognition The Company recognizes revenue in accordance
with ASC Topic 606, Revenue From Contracts With Customer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sales of similar products. As such no further disaggregation of revenue information is provided. Performance Obligations Product sales are recognized all of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Payment is received before shipment of the product. Net revenues comprise gross revenues
less customer discounts and allowances, actual and expected returns. Shipping charges billed to customers are included in net sales.
Various taxes on the sale of products and enrollment packages to customers are collected by the Company as an agent and remitted
to the respective taxing authority. These taxes are presented on a net basis and recorded as a liability until remitted to the
respective taxing authority. The Company allows for customers to return unopened products within 45 days. During the six months
ended June 30, 2020, there were a trivial amount of refunds processed for returned product.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ntract Liabilities The Company may at times receive payment by
credit card at the time customer places an order. Amounts received for undelivered product are considered a contract liability
and are recorded as deferred revenue. As of June 30, 2020 and December 31, 2019, the Company had no deferred revenue related to
unsatisfied performance obligations. Cost of Sales Cost of sales includes all of the costs to
purchase and assemble the Company’s products. Products are manufactured for the Company by third-party contractors, such
costs represent the amounts invoiced by the contractors. Additionally, shipping costs are included in Cost of Sales in the Statements
of Operations. Selling, General and Administrative Expenses Selling, general and administrative expenses
include advertising and promotional costs and research and development costs. Also included in Selling, general and administrative
expenses are stock-based compensation, certain warehousing fees, non-manufacturing overhead, personnel and related expenses, rent
on operating leases, and professional fees. Advertising and promotional costs are expensed
as incurred and totaled $0 and $276 in the three and six months ended June 30, 2020, respectively and $30,674 and $34,522
in the three and six months ended June 30, 2019, respectively. Research and development costs are expensed as incurred. There were
no research and development costs during the six months ended June 30, 2020 and 2019. Website Development Cost The Company capitalizes certain development
costs associated with internal use software incurred during the application development stage. The Company expenses costs associated
with preliminary project phase activities, training, maintenance and any post-implementation period costs as incurred. Capitalization
of qualifying application development cost begins when management authorized and commits to funding the project and it is probable
that the project will be completed for the function intended. Capitalized internal use software costs are normally amortized over
estimated useful lives ranging from 2 to 5 years once the related project has been completed and deployed for customer use. At
time the software is considered to have be an indefinite lived asset in which case it is evaluated for impairment at least annually.
Capitalized costs are related to the development of our website and customer portal. The Company amortizes capitalized costs over
an estimated useful life of three years. Amortization expense for the six months ended June 30, 2020 and 2019 was $29,362. Recently Issued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3. Note Payable</t>
        </is>
      </c>
      <c r="B1" s="2" t="inlineStr">
        <is>
          <t>6 Months Ended</t>
        </is>
      </c>
    </row>
    <row r="2">
      <c r="B2" s="2" t="inlineStr">
        <is>
          <t>Jun. 30, 2020</t>
        </is>
      </c>
    </row>
    <row r="3">
      <c r="A3" s="3" t="inlineStr">
        <is>
          <t>Debt Disclosure [Abstract]</t>
        </is>
      </c>
    </row>
    <row r="4">
      <c r="A4" s="4" t="inlineStr">
        <is>
          <t>Note Payable</t>
        </is>
      </c>
      <c r="B4" s="4" t="inlineStr">
        <is>
          <t>NOTE 3 –NOTES PAYABLE In June 2020, the Company entered into an unsecured
insurance financing arrangement for a value of $10,416, bearing interest at 12.35%. The Company made a down payment of $2,933 and
is obligated to make monthly payments of $876 through March 2021. The outstanding balance of this agreement was $7,493 as of June
30, 2020. Effective June 10, 2020, the Company received
$68,300 under the United States Small Business disaster loan program. The loan bears interest at 3.75%, and the Company is required
to begin making monthly payments of $334 in June 2021 for a period of 30 years. The loan grants the SBA a security interest in
all assets of the Company. The Company also received a $2,000 assistant grant, which is included in other income on the Company’s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3:06:25Z</dcterms:created>
  <dcterms:modified xmlns:dcterms="http://purl.org/dc/terms/" xmlns:xsi="http://www.w3.org/2001/XMLSchema-instance" xsi:type="dcterms:W3CDTF">2020-08-14T13:06:25Z</dcterms:modified>
</cp:coreProperties>
</file>